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operations and ba" sheetId="9" state="visible" r:id="rId9"/>
    <sheet xmlns:r="http://schemas.openxmlformats.org/officeDocument/2006/relationships" name="Impact of recently issued accou" sheetId="10" state="visible" r:id="rId10"/>
    <sheet xmlns:r="http://schemas.openxmlformats.org/officeDocument/2006/relationships" name="Business combination" sheetId="11" state="visible" r:id="rId11"/>
    <sheet xmlns:r="http://schemas.openxmlformats.org/officeDocument/2006/relationships" name="Ordinary Share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Preferred shares" sheetId="19" state="visible" r:id="rId19"/>
    <sheet xmlns:r="http://schemas.openxmlformats.org/officeDocument/2006/relationships" name="Debt" sheetId="20" state="visible" r:id="rId20"/>
    <sheet xmlns:r="http://schemas.openxmlformats.org/officeDocument/2006/relationships" name="Employee benefit plan" sheetId="21" state="visible" r:id="rId21"/>
    <sheet xmlns:r="http://schemas.openxmlformats.org/officeDocument/2006/relationships" name="Other balance sheet item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rganization Costs" sheetId="25" state="visible" r:id="rId25"/>
    <sheet xmlns:r="http://schemas.openxmlformats.org/officeDocument/2006/relationships" name="Organization, operations and 26" sheetId="26" state="visible" r:id="rId26"/>
    <sheet xmlns:r="http://schemas.openxmlformats.org/officeDocument/2006/relationships" name="Business combination (Tables)" sheetId="27" state="visible" r:id="rId27"/>
    <sheet xmlns:r="http://schemas.openxmlformats.org/officeDocument/2006/relationships" name="Earnings per share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30" sheetId="30" state="visible" r:id="rId30"/>
    <sheet xmlns:r="http://schemas.openxmlformats.org/officeDocument/2006/relationships" name="Related party transactions (Tab" sheetId="31" state="visible" r:id="rId31"/>
    <sheet xmlns:r="http://schemas.openxmlformats.org/officeDocument/2006/relationships" name="Preferred shares (Tables)" sheetId="32" state="visible" r:id="rId32"/>
    <sheet xmlns:r="http://schemas.openxmlformats.org/officeDocument/2006/relationships" name="Debt (Tables)" sheetId="33" state="visible" r:id="rId33"/>
    <sheet xmlns:r="http://schemas.openxmlformats.org/officeDocument/2006/relationships" name="Employee benefit plan (Tables)" sheetId="34" state="visible" r:id="rId34"/>
    <sheet xmlns:r="http://schemas.openxmlformats.org/officeDocument/2006/relationships" name="Other balance sheet items (Tabl" sheetId="35" state="visible" r:id="rId35"/>
    <sheet xmlns:r="http://schemas.openxmlformats.org/officeDocument/2006/relationships" name="Segment information (Tables)" sheetId="36" state="visible" r:id="rId36"/>
    <sheet xmlns:r="http://schemas.openxmlformats.org/officeDocument/2006/relationships" name="Organization, operations and 37" sheetId="37" state="visible" r:id="rId37"/>
    <sheet xmlns:r="http://schemas.openxmlformats.org/officeDocument/2006/relationships" name="Business combination - Narrativ" sheetId="38" state="visible" r:id="rId38"/>
    <sheet xmlns:r="http://schemas.openxmlformats.org/officeDocument/2006/relationships" name="Business combination - Schedule" sheetId="39" state="visible" r:id="rId39"/>
    <sheet xmlns:r="http://schemas.openxmlformats.org/officeDocument/2006/relationships" name="Warrants - Narrative (Detail)" sheetId="40" state="visible" r:id="rId40"/>
    <sheet xmlns:r="http://schemas.openxmlformats.org/officeDocument/2006/relationships" name="Earnings per share - Schedule o"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Income taxes - Narrative (Detai" sheetId="48" state="visible" r:id="rId48"/>
    <sheet xmlns:r="http://schemas.openxmlformats.org/officeDocument/2006/relationships" name="Related party transactions - De" sheetId="49" state="visible" r:id="rId49"/>
    <sheet xmlns:r="http://schemas.openxmlformats.org/officeDocument/2006/relationships" name="Related party transactions - Na" sheetId="50" state="visible" r:id="rId50"/>
    <sheet xmlns:r="http://schemas.openxmlformats.org/officeDocument/2006/relationships" name="Related party transactions - Tr" sheetId="51" state="visible" r:id="rId51"/>
    <sheet xmlns:r="http://schemas.openxmlformats.org/officeDocument/2006/relationships" name="Commitments and contingencies -" sheetId="52" state="visible" r:id="rId52"/>
    <sheet xmlns:r="http://schemas.openxmlformats.org/officeDocument/2006/relationships" name="Ordinary shares - Narrative (De" sheetId="53" state="visible" r:id="rId53"/>
    <sheet xmlns:r="http://schemas.openxmlformats.org/officeDocument/2006/relationships" name="Preferred shares - Narrative (D" sheetId="54" state="visible" r:id="rId54"/>
    <sheet xmlns:r="http://schemas.openxmlformats.org/officeDocument/2006/relationships" name="Preferred shares - Schedule of " sheetId="55" state="visible" r:id="rId55"/>
    <sheet xmlns:r="http://schemas.openxmlformats.org/officeDocument/2006/relationships" name="Debt - Schedule of Debt Compone" sheetId="56" state="visible" r:id="rId56"/>
    <sheet xmlns:r="http://schemas.openxmlformats.org/officeDocument/2006/relationships" name="Employee benefit plan - Narrati" sheetId="57" state="visible" r:id="rId57"/>
    <sheet xmlns:r="http://schemas.openxmlformats.org/officeDocument/2006/relationships" name="Employee benefit plan - Schedul" sheetId="58" state="visible" r:id="rId58"/>
    <sheet xmlns:r="http://schemas.openxmlformats.org/officeDocument/2006/relationships" name="Other balance sheet items - Sch" sheetId="59" state="visible" r:id="rId59"/>
    <sheet xmlns:r="http://schemas.openxmlformats.org/officeDocument/2006/relationships" name="Other balance sheet items - S60" sheetId="60" state="visible" r:id="rId60"/>
    <sheet xmlns:r="http://schemas.openxmlformats.org/officeDocument/2006/relationships" name="Other balance sheet items - S61" sheetId="61" state="visible" r:id="rId61"/>
    <sheet xmlns:r="http://schemas.openxmlformats.org/officeDocument/2006/relationships" name="Other balance sheet items - S62" sheetId="62" state="visible" r:id="rId62"/>
    <sheet xmlns:r="http://schemas.openxmlformats.org/officeDocument/2006/relationships" name="Other balance sheet items - S63" sheetId="63" state="visible" r:id="rId63"/>
    <sheet xmlns:r="http://schemas.openxmlformats.org/officeDocument/2006/relationships" name="Other balance sheet items - S64" sheetId="64" state="visible" r:id="rId64"/>
    <sheet xmlns:r="http://schemas.openxmlformats.org/officeDocument/2006/relationships" name="Segment information - Schedule " sheetId="65" state="visible" r:id="rId65"/>
    <sheet xmlns:r="http://schemas.openxmlformats.org/officeDocument/2006/relationships" name="Segment information - Schedul66" sheetId="66" state="visible" r:id="rId66"/>
    <sheet xmlns:r="http://schemas.openxmlformats.org/officeDocument/2006/relationships" name="Subsequent events - Narrative (" sheetId="67" state="visible" r:id="rId67"/>
    <sheet xmlns:r="http://schemas.openxmlformats.org/officeDocument/2006/relationships" name="Summary of Significant Accounti" sheetId="68" state="visible" r:id="rId68"/>
    <sheet xmlns:r="http://schemas.openxmlformats.org/officeDocument/2006/relationships" name="Organization Costs - Additional" sheetId="69" state="visible" r:id="rId69"/>
  </sheets>
  <definedNames/>
  <calcPr calcId="124519" fullCalcOnLoad="1"/>
</workbook>
</file>

<file path=xl/sharedStrings.xml><?xml version="1.0" encoding="utf-8"?>
<sst xmlns="http://schemas.openxmlformats.org/spreadsheetml/2006/main" uniqueCount="612">
  <si>
    <t>Document and Entity Information</t>
  </si>
  <si>
    <t>3 Months Ended</t>
  </si>
  <si>
    <t>Mar. 31, 2017</t>
  </si>
  <si>
    <t>Document And Entity Information [Abstract]</t>
  </si>
  <si>
    <t>Document Type</t>
  </si>
  <si>
    <t>S-4/A</t>
  </si>
  <si>
    <t>Amendment Flag</t>
  </si>
  <si>
    <t>false</t>
  </si>
  <si>
    <t>Document Period End Date</t>
  </si>
  <si>
    <t>Mar. 31,
		2017</t>
  </si>
  <si>
    <t>Trading Symbol</t>
  </si>
  <si>
    <t>PLYA</t>
  </si>
  <si>
    <t>Entity Registrant Name</t>
  </si>
  <si>
    <t>Playa Hotels &amp; Resorts N.V.</t>
  </si>
  <si>
    <t>Entity Central Index Key</t>
  </si>
  <si>
    <t>Entity Filer Category</t>
  </si>
  <si>
    <t>Accelerated Filer</t>
  </si>
  <si>
    <t>Condensed Consolidated Balance Sheets</t>
  </si>
  <si>
    <t>Mar. 31, 2017USD ($)</t>
  </si>
  <si>
    <t>Dec. 31, 2016USD ($)</t>
  </si>
  <si>
    <t>ASSETS</t>
  </si>
  <si>
    <t>Cash and cash equivalents</t>
  </si>
  <si>
    <t>Restricted cash</t>
  </si>
  <si>
    <t>Trade and other receivables, net</t>
  </si>
  <si>
    <t>Accounts receivable from related parties</t>
  </si>
  <si>
    <t>Inventories</t>
  </si>
  <si>
    <t>Prepayments and other assets</t>
  </si>
  <si>
    <t>Property, plant and equipment, net</t>
  </si>
  <si>
    <t>Investments</t>
  </si>
  <si>
    <t>Goodwill</t>
  </si>
  <si>
    <t>Other intangible assets</t>
  </si>
  <si>
    <t>Deferred tax assets</t>
  </si>
  <si>
    <t>Total assets</t>
  </si>
  <si>
    <t>LIABILITIES, CUMULATIVE REDEEMABLE PREFERRED SHARES AND SHAREHOLDERS' EQUITY</t>
  </si>
  <si>
    <t>Trade and other payables</t>
  </si>
  <si>
    <t>Accounts payable to related parties</t>
  </si>
  <si>
    <t>Income tax payable</t>
  </si>
  <si>
    <t>Debt</t>
  </si>
  <si>
    <t>Debt to related party</t>
  </si>
  <si>
    <t>Deferred consideration</t>
  </si>
  <si>
    <t>Other liabilities</t>
  </si>
  <si>
    <t>Deferred tax liabilities</t>
  </si>
  <si>
    <t>Total liabilities</t>
  </si>
  <si>
    <t>Commitments and contingencies</t>
  </si>
  <si>
    <t xml:space="preserve"> </t>
  </si>
  <si>
    <t>Cumulative redeemable preferred shares (par value $0.01; 0 and 28,510,994 shares authorized, issued and outstanding as of March 31, 2017 and December 31, 2016, respectively; aggregate liquidation preference of $0 and $345,951 as of March 31, 2017 and December 31, 2016, respectively)</t>
  </si>
  <si>
    <t>Shareholders' equity</t>
  </si>
  <si>
    <t>Ordinary shares</t>
  </si>
  <si>
    <t>Paid-in capital</t>
  </si>
  <si>
    <t>Accumulated other comprehensive loss</t>
  </si>
  <si>
    <t>Accumulated deficit</t>
  </si>
  <si>
    <t>Total shareholder's equity (deficit)</t>
  </si>
  <si>
    <t>Total liabilities, cumulative redeemable preferred shares and shareholders' equity</t>
  </si>
  <si>
    <t>Porto Holdco B.V.</t>
  </si>
  <si>
    <t>Due from shareholder</t>
  </si>
  <si>
    <t>Condensed Consolidated Balance Sheets (Parenthetical) $ in Thousands</t>
  </si>
  <si>
    <t>Mar. 31, 2017USD ($)$ / sharesshares</t>
  </si>
  <si>
    <t>Dec. 31, 2016USD ($)$ / sharesshares</t>
  </si>
  <si>
    <t>Cumulative redeemable preferred shares, par value (in dollars per share) | $ / shares</t>
  </si>
  <si>
    <t>Cumulative redeemable preferred shares, authorized (in shares)</t>
  </si>
  <si>
    <t>Cumulative redeemable preferred shares, issued (in shares)</t>
  </si>
  <si>
    <t>Cumulative redeemable preferred shares, outstanding (in shares)</t>
  </si>
  <si>
    <t>Cumulative redeemable preferred shares, aggregate liquidation preference | $</t>
  </si>
  <si>
    <t>Ordinary shares, authorized (in shares)</t>
  </si>
  <si>
    <t>Ordinary shares, issued (in shares)</t>
  </si>
  <si>
    <t>Ordinary shares, outstanding (in shares)</t>
  </si>
  <si>
    <t>Ordinary shares, par value | (per share)</t>
  </si>
  <si>
    <t>Condensed Consolidated Statements of Operations and Comprehensive Income - USD ($)</t>
  </si>
  <si>
    <t>1 Months Ended</t>
  </si>
  <si>
    <t>Dec. 31, 2016</t>
  </si>
  <si>
    <t>Mar. 31, 2016</t>
  </si>
  <si>
    <t>Revenue:</t>
  </si>
  <si>
    <t>Total revenue</t>
  </si>
  <si>
    <t>Direct and selling, general and administrative expenses:</t>
  </si>
  <si>
    <t>Direct</t>
  </si>
  <si>
    <t>Selling, general and administrative</t>
  </si>
  <si>
    <t>Depreciation and amortization</t>
  </si>
  <si>
    <t>Insurance proceeds</t>
  </si>
  <si>
    <t>Direct and selling, general and administrative expenses</t>
  </si>
  <si>
    <t>Operating income (loss)</t>
  </si>
  <si>
    <t>Interest expense</t>
  </si>
  <si>
    <t>Other expense, net</t>
  </si>
  <si>
    <t>Net income before tax</t>
  </si>
  <si>
    <t>Income tax provision</t>
  </si>
  <si>
    <t>Net income</t>
  </si>
  <si>
    <t>Other comprehensive (loss) income, net of taxes:</t>
  </si>
  <si>
    <t>Benefit obligation (loss) gain</t>
  </si>
  <si>
    <t>Other comprehensive (loss) income</t>
  </si>
  <si>
    <t>Total comprehensive income</t>
  </si>
  <si>
    <t>Accretion and dividends of cumulative redeemable preferred shares</t>
  </si>
  <si>
    <t>Net income available to ordinary shareholders</t>
  </si>
  <si>
    <t>Earnings per share - Basic (in dollars per share)</t>
  </si>
  <si>
    <t>Earnings per share - Diluted (in dollars per share)</t>
  </si>
  <si>
    <t>Weighted average number of shares outstanding during the period - Basic (in shares)</t>
  </si>
  <si>
    <t>Weighted average number of shares outstanding during the period - Diluted (in shares)</t>
  </si>
  <si>
    <t>Package</t>
  </si>
  <si>
    <t>Non-package</t>
  </si>
  <si>
    <t>Professional fees and other expenses</t>
  </si>
  <si>
    <t>Organizational costs</t>
  </si>
  <si>
    <t>Net loss per ordinary share:</t>
  </si>
  <si>
    <t>Basic and diluted</t>
  </si>
  <si>
    <t>Weighted average ordinary shares outstanding:</t>
  </si>
  <si>
    <t>Condensed Consolidated Statements of Cumulative Redeemable Preferred Shares, Shareholders' Equity and Accumulated Other Comprehensive Loss - USD ($)</t>
  </si>
  <si>
    <t>Total</t>
  </si>
  <si>
    <t>Ordinary Shares</t>
  </si>
  <si>
    <t>Treasury Shares</t>
  </si>
  <si>
    <t>Paid-In Capital</t>
  </si>
  <si>
    <t>Accumulated Other Comprehensive Loss</t>
  </si>
  <si>
    <t>Accumulated Deficit</t>
  </si>
  <si>
    <t>Porto Holdco B.V.Ordinary Shares</t>
  </si>
  <si>
    <t>Porto Holdco B.V.Paid-In Capital</t>
  </si>
  <si>
    <t>Porto Holdco B.V.Accumulated Deficit</t>
  </si>
  <si>
    <t>Beginning balance (in shares) (Previously Reported) at Dec. 31, 2015</t>
  </si>
  <si>
    <t>Beginning balance (in shares) (Retroactive application of recapitalization)</t>
  </si>
  <si>
    <t>Beginning balance (in shares) at Dec. 31, 2015</t>
  </si>
  <si>
    <t>Beginning balance (Previously Reported) at Dec. 31, 2015</t>
  </si>
  <si>
    <t>Beginning balance (Retroactive application of recapitalization)</t>
  </si>
  <si>
    <t>Beginning balance at Dec. 31, 2015</t>
  </si>
  <si>
    <t>Shareholders' Equity</t>
  </si>
  <si>
    <t>Net income for the period</t>
  </si>
  <si>
    <t>Benefit obligation gain (loss), net of tax</t>
  </si>
  <si>
    <t>Dividends of cumulative redeemable preferred shares</t>
  </si>
  <si>
    <t>Ending balance (in shares) at Mar. 31, 2016</t>
  </si>
  <si>
    <t>Ending balance at Mar. 31, 2016</t>
  </si>
  <si>
    <t>Cumulative Redeemable Preferred Shares</t>
  </si>
  <si>
    <t>Settlement of accrued dividends of cumulative redeemable preferred shares</t>
  </si>
  <si>
    <t>Beginning balance (in shares) at Dec. 09, 2016</t>
  </si>
  <si>
    <t>Beginning balance at Dec. 09, 2016</t>
  </si>
  <si>
    <t>Sales of ordinary shares (shares)</t>
  </si>
  <si>
    <t>Sales of ordinary shares</t>
  </si>
  <si>
    <t>Due from Shareholder</t>
  </si>
  <si>
    <t>Ending balance (in shares) (Previously Reported) at Dec. 31, 2016</t>
  </si>
  <si>
    <t>Ending balance (in shares) (Retroactive application of recapitalization)</t>
  </si>
  <si>
    <t>Ending balance (in shares) at Dec. 31, 2016</t>
  </si>
  <si>
    <t>Ending balance (Previously Reported) at Dec. 31, 2016</t>
  </si>
  <si>
    <t>Ending balance (Retroactive application of recapitalization)</t>
  </si>
  <si>
    <t>Ending balance at Dec. 31, 2016</t>
  </si>
  <si>
    <t>Recapitalization transaction (in shares)</t>
  </si>
  <si>
    <t>Recapitalization transaction</t>
  </si>
  <si>
    <t>Ending balance (in shares) at Mar. 31, 2017</t>
  </si>
  <si>
    <t>Ending balance at Mar. 31, 2017</t>
  </si>
  <si>
    <t>Purchase of cumulative redeemable preferred shares (in shares)</t>
  </si>
  <si>
    <t>Purchase of cumulative redeemable preferred shares</t>
  </si>
  <si>
    <t>Condensed Consolidated Statements of Cash Flows - USD ($)</t>
  </si>
  <si>
    <t>CASH FLOW FROM OPERATING ACTIVITIES:</t>
  </si>
  <si>
    <t>Adjustments to reconcile net income to net cash provided by operating activities:</t>
  </si>
  <si>
    <t>Amortization of debt discount, premium and issuance costs</t>
  </si>
  <si>
    <t>Gain on insurance recoverables</t>
  </si>
  <si>
    <t>Other</t>
  </si>
  <si>
    <t>Changes in assets and liabilities:</t>
  </si>
  <si>
    <t>Insurance recoverable</t>
  </si>
  <si>
    <t>Net cash provided by operating activities</t>
  </si>
  <si>
    <t>INVESTING ACTIVITIES:</t>
  </si>
  <si>
    <t>Purchase of property, plant and equipment</t>
  </si>
  <si>
    <t>Purchase of intangibles</t>
  </si>
  <si>
    <t>Proceeds from disposal of property, plant and equipment</t>
  </si>
  <si>
    <t>Net cash used in investing activities</t>
  </si>
  <si>
    <t>FINANCING ACTIVITIES:</t>
  </si>
  <si>
    <t>Repayment of deferred consideration</t>
  </si>
  <si>
    <t>Repayments of debt</t>
  </si>
  <si>
    <t>Repayments of borrowings on revolving credit facility</t>
  </si>
  <si>
    <t>Net cash provided by (used in) financing activities</t>
  </si>
  <si>
    <t>INCREASE IN CASH AND CASH EQUIVALENTS</t>
  </si>
  <si>
    <t>CASH AND CASH EQUIVALENTS, BEGINNING OF THE PERIOD</t>
  </si>
  <si>
    <t>CASH AND CASH EQUIVALENTS, END OF THE PERIOD</t>
  </si>
  <si>
    <t>SUPPLEMENTAL DISCLOSURES OF CASH FLOW INFORMATION</t>
  </si>
  <si>
    <t>Cash paid for interest, net of interest capitalized</t>
  </si>
  <si>
    <t>Cash paid for income taxes</t>
  </si>
  <si>
    <t>SUPPLEMENTAL DISCLOSURES OF NON-CASH INVESTING AND FINANCING ACTIVITIES</t>
  </si>
  <si>
    <t>Capital expenditures incurred but not yet paid</t>
  </si>
  <si>
    <t>Non-cash PIK Dividends</t>
  </si>
  <si>
    <t>Accrued professional fees and other expenses</t>
  </si>
  <si>
    <t>Interest on investments held in Trust Account</t>
  </si>
  <si>
    <t>Due from shareholder for the issuance of 100 shares</t>
  </si>
  <si>
    <t>Condensed Consolidated Statements of Cumulative Redeemable Preferred Shares, Shareholders' Equity and Accumulated Other Comprehensive Loss (Parenthetical)</t>
  </si>
  <si>
    <t>Mar. 31, 2017€ / shares</t>
  </si>
  <si>
    <t>Dec. 31, 2016€ / shares</t>
  </si>
  <si>
    <t>Dec. 31, 2016$ / shares</t>
  </si>
  <si>
    <t>Dec. 09, 2016€ / shares</t>
  </si>
  <si>
    <t>Ordinary shares, par value</t>
  </si>
  <si>
    <t>Condensed Consolidated Statements of Cash Flows (Parenthetical)</t>
  </si>
  <si>
    <t>Dec. 31, 2016shares</t>
  </si>
  <si>
    <t>Due from shareholder for issuance of shares</t>
  </si>
  <si>
    <t>Organization, operations and basis of presentation</t>
  </si>
  <si>
    <t>12 Months Ended</t>
  </si>
  <si>
    <t>Organization, Consolidation and Presentation of Financial Statements [Abstract]</t>
  </si>
  <si>
    <t>Organization, operations and basis of presentation
Background
Playa Hotels &amp; Resorts N.V. (“Playa” or the
“Company”) is a leading owner, operator and developer
of all-inclusive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GAAP have
been condensed or omitted. Accordingly, these unaudited interim
Condensed Consolidated Financial Statements should be read in
conjunction with the Company’s Consolidated Financial
Statements as of and for the year ending December 31, 2016,
included in our Form 8-K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months ended March 31,
2017 are not necessarily indicative of the results of operations to
be expected for the full year ending December 31, 2017. All
dollar amounts (other than per share amounts) in the following
discussion are in thousands of United States dollars, unless
otherwise indicated.</t>
  </si>
  <si>
    <t>Organization
Porto Holdco B.V. (the “Company”), a wholly owned
subsidiary of Pace Holdings Corp. (“Pace”), a Cayman
Islands exempted company, was incorporated as a Dutch private
limited liability corporation ( besloten vennootschap met beperkte aansprakelijkheid
The Company was formed in contemplation of the business combination
agreement, dated December 13, 2016 (the “Business
Combination Agreement”) among the Company, Pace and Playa
Hotels &amp; Resorts B.V. (“Playa”), a Dutch
private limited liability company ( besloten vennootschap met beperkte aansprakelijkheid
Prior to consummation of the Business Combination, the
Company’s corporate form will be converted into a Dutch
public limited liability company ( naamloze vennootschap share-for-share
On December 19, 2016, the Company filed with the Securities
and Exchange Commission (the “SEC”) a registration
statement on Form S-4 S-4”) S-4 S-4
All activity for the period from December 9, 2016 (inception)
through December 31, 2016 relates to the Company’s
formation and to matters contemplated by the Business Combination,
such as certain required securities law filings and the preparation
of the Form S-4.</t>
  </si>
  <si>
    <t>Impact of recently issued accounting standards</t>
  </si>
  <si>
    <t>Accounting Policies [Abstract]</t>
  </si>
  <si>
    <t>Impact of recently issued accounting standards
Future Accounting Standards
In March 2017, the FASB issued ASU No. 2017-07 2017-07”), Compensation-Retirement Benefits (Topic 715): Improving the
Presentation of Net Periodic Pension Cost and Net Periodic
Postretirement Benefit Cost. 2017-07 2017-07 non-service</t>
  </si>
  <si>
    <t>Summary of Significant Accounting Policies
Going Concern
As of December 31, 2016, the Company had no assets (including
cash) and liabilities totaling $670,022 related to amounts due to
professionals, consultants, advisors and others working on the
incorporation of the Company. Such costs are included in
accumulated deficit in the accompanying Consolidated Balance Sheet.
Expenses, losses and the accumulated deficit will continue to grow
as the Company incurs expenses in connection with effecting a
business combination under the Business Combination Agreement
(“Business Combination”).
The Company was formed for the purpose of effecting a Business
Combination. The Company’s ability to continue as a going
concern is dependent upon its ability to obtain additional funds or
consummate a Business Combination, which is dependent, in part, on
the Company’s ability to obtain approval from the holders of
Pace ordinary shares.
On March 1, 2017, Pace held a shareholders’ meeting
where the Pace shareholders voted to approve the Business
Combination. The Business Combination closed on March 10,
2017. As such, the going concern uncertainty was alleviated.
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6, and the results of operations
and cash flows for the period presented. The Company’s
reporting and functional currency is the United States Dollar.
Principles of Consolidation
The accompanying consolidated financial statements include the
accounts of the Company and the account of the Company’s
wholly-owned subsidiary. All intercompany balances and transactions
have been eliminated upon consolidation.
Financial Instruments
The fair values of the Company’s assets and liabilities which
qualify as financial instruments under ASC 820, “Fair Value
Measurements and Disclosures,” approximate the carrying
amounts represented in the consolidated financial statements.
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December 31, 2016, the Company had no outstanding warrants. As
a result, diluted net loss per ordinary share is equal to basic net
loss per ordinary share.
Use of Estimates
The preparation of the Company’s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Certain costs relating to the incorporation of the Company are
deductible for income tax purposes in the Netherlands, and resulted
in the generation of a deferred tax asset of $167,505 that was
fully offset by a valuation allowance. An effective tax rate of 25%
was utilized to compute the deferred tax asset.
Recent Accounting Pronouncements
Management does not believe that any recently issued, but not yet
effective, accounting pronouncements, if currently adopted, would
have a material effect on the Company’s consolidated
financial statements.</t>
  </si>
  <si>
    <t>Business combination</t>
  </si>
  <si>
    <t>Business Combinations [Abstract]</t>
  </si>
  <si>
    <t>Business combination
At 12:00 a.m. Central European Time on March 12, 2017, we
consummated a business combination (the “Business
Combination”) pursuant to that certain Transaction Agreement
by and among us, Playa Hotels &amp; Resorts B.V. (our
“Predecessor”), Pace Holdings Corp.
(“Pace”) and New Pace Holdings Corp. (“New
Pace”), the effects of which replicated the economics of a
reverse merger between our Predecessor and Pace. In connection with
the Business Combination, Pace formed Porto Holdco B.V., a Dutch
private limited liability company ( besloten vennootschap met
beperkte aansprakelijkheid naamloze
vennootschap
For accounting and financial reporting purposes, th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The Condensed Consolidated Financial Statements presented herein
are those of our Predecessor for all periods prior to the
completion of the Business Combination and the recapitalization of
the number of ordinary shares attributable to our Predecessor
shareholders is reflected retroactively to the earliest period
presented. Accordingly, the number of shares of ordinary shares
presented as outstanding as of January 1, 2016,
totaled 50,481,822 and consisted of the number of ordinary
shares issued to Predecessor shareholders. This number of shares
was also used to calculate the Company’s earnings per share
for all periods prior to the Business Combination.
The consideration received as a result of the Business Combination
is summarized as follows ($ in thousands)
Purchase of all of our Predecessor’s cumulative redeemable
preferred shares (1) $ 353,873
Net cash transferred from Pace 78,859
Playa Employee Offering (2) 799
Total Consideration Transferred $ 433,531
(1) Balance consisted of the face value
of our Predecessor’s cumulative redeemable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t>
  </si>
  <si>
    <t>Equity [Abstract]</t>
  </si>
  <si>
    <t>Warrants
Public Warrants:
We issued 45,000,000 warrants to former shareholders of Pace as
consideration in the Business Combination (the “Public
Warrants”), which entitle such warrant holders to
purchase one-third of one-third
Founder Warrants:
We issued 22,000,000 warrants to former holders of certain
privately placed warrants of Pace and our Predecessor’s
former common shareholders as consideration in the Business
Combination (the “Founder Warrants”), which entitle
such warrant holders to purchase one-third of one-third
Earnout Warrants:
We issued a total of 3,000,000 warrants to our Predecessor’s
former common shareholders and TPG Pace Sponsor, LLC, a Cayman
Islands limited liability company and an affiliate of TPG Global,
LLC, as consideration in the Business Combination (the
“Earnout Warrants”). The Earnout Warrants entitle such
warrant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after the closing date of
the Business Combination but within five years after the closing
date of the Business Combination. As of the date of this filing,
none of the Earnout Warrants were exercised. The holders of the
Earnout Warrants may not effect any sale or distribution of the
Earnout Warrants or the ordinary shares underlying the Earnout
Warrants for a period lasting until 180 days after the completion
of the Business Combination.
All warrants issued as part of the Business Combination are
classified as paid-in
Ordinary shares
As of January 1, 2016, the number of shares of ordinary shares
presented as outstanding totaled 50,481,822, consisting of the
number of shares of ordinary shares issued to Predecessor
shareholders after the retroactive application of the
recapitalization. On March 12, 2017, 52,982,364 shares of
ordinary shares were issued as part of a recapitalization completed
in the Business Combination. See Note 3 for a further discussion of
the Business Combination.
As of March 31, 2017, our ordinary share capital consisted of
103,464,186 ordinary shares outstanding, which have a par value of
€0.10 per share.</t>
  </si>
  <si>
    <t>Ordinary Shares
As of December 31, 2016, there were 100 ordinary shares, par
value $0.11 per share, of the Company issued and outstanding. Such
issued and outstanding ordinary shares were held by Pace.</t>
  </si>
  <si>
    <t>Earnings per share</t>
  </si>
  <si>
    <t>Earnings Per Share [Abstract]</t>
  </si>
  <si>
    <t>Earnings per share
Prior to the consummation of the Business Combination, our
Predecessor’s cumulative redeemable preferred shares
(“Preferred Shares”) and their related accumulated
Non-cash as-if
Under the two-class two-class if-converted if-converted
For periods in which there are undistributed losses, there is no
allocation of earnings to preferred shareholders and the number of
shares used in the computation of diluted losses per share is the
same as that used for the computation of basic losses per share, as
the result would be anti-dilutive. Under the two-class
The calculation of basic and diluted EPS, under the two-class $
in thousands
Three Months Ended
March 31,
2017 2016
Numerator:
Net Income $ 27,639 $ 36,537
Convertible Preferred Share dividends (7,922 ) (10,684 )
Allocation of undistributed earnings to preferred shareholders (6,799 ) (11,923 )
Numerator for basic EPS-income 12,918 13,930
Add back convertible Preferred Share dividends (1)
—
—
Add back of undistributed earnings to preferred
shareholders (1)
—
—
Numerator for diluted EPS-income $ 12,918 $ 13,930
Denominator:
Denominator for basic EPS-weighted 62,255,681 50,481,822
Convertible Preferred Shares
—
—
Denominator for diluted EPS-adjusted 62,255,681 50,481,822
Basic EPS $ 0.21 $ 0.28
Diluted EPS $ 0.21 $ 0.28
(1) For the three months ended
March 31, 2017 and 2016, cumulative preferred shareholder
dividends of our Predecessor of $7.9 million and
$10.7 million, respectively, and the preferred
shareholders’ allocation of undistributed earnings of our
Predecessor of $6.8 million and $11.9 million,
respectively, were not added back for purposes of calculating
diluted EPS-income
Outstanding Public Warrants, Founder Warrants and Earnout Warrants
to acquire a total of 25,333,333 ordinary shares are not included
in the computation of diluted EPS-income</t>
  </si>
  <si>
    <t>Property, plant and equipment</t>
  </si>
  <si>
    <t>Property, Plant and Equipment [Abstract]</t>
  </si>
  <si>
    <t>Property, plant and equipment
The balance of property, plant and equipment is as follows ($ in
thousands
As of March 31,
As of December 31,
2017 2016
Land, buildings and improvements $ 1,421,623 $ 1,421,371
Fixtures and machinery 62,775 60,294
Furniture and other fixed assets 161,970 163,753
Construction in progress 5,734 3,866
Total property, plant and equipment, gross 1,652,102 1,649,284
Accumulated depreciation (260,200 ) (248,967 )
Total property, plant and equipment, net $ 1,391,902 $ 1,400,317
Depreciation expense for property, plant and equipment was
$12.2 million and $12.9 million for the three months
ended March 31, 2017 and 2016, respectively.
For the three months ended March 31, 2017 and 2016, no
interest expense was capitalized on qualifying assets.</t>
  </si>
  <si>
    <t>Fair value of financial instruments</t>
  </si>
  <si>
    <t>Fair Value Disclosures [Abstract]</t>
  </si>
  <si>
    <t>Fair value of financial instruments
Our financial instruments consist of cash and cash equivalents,
restricted cash, trade and other receivables, accounts receivable
from related parties, insurance recoverable, trade and other
payables, accounts payable to related parties, deferred
consideration and debt. We believe the carrying value of these
assets and liabilities, excluding deferred consideration and debt,
approximate their fair values at March 31, 2017 and
December 31, 2016.
Fair value measure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did not have any movements in and out of Level 3 for our
fair valued instruments during any of the above periods.
The following table presents our fair value hierarchy for our
financial liabilities measured at fair value on a recurring basis
as of March 31, 2017 and December 31, 2016 ($ in
thousands)
March 31, 2017 Level 1 Level 2 Level 3
Fair value measurements on a recurring basis:
Deferred Consideration $ 1,180 $
— $
— $ 1,180
December 31, 2016 Level 1 Level 2 Level 3
Fair value measurements on a recurring basis:
Deferred Consideration $ 1,836 $
— $
— $ 1,836
The following table presents a reconciliation from the opening
balances to the closing balances for our Level 3 fair valued
instruments as of March 31, 2017 and December 31, 2016
($ in thousands)
Deferred
Balance as of December 31, 2015 $ 4,145
Total losses included in earnings (or change in net
assets) (1) 160
Settlements (625 )
Balance as of March 31, 2016 3,680
Total losses included in earnings (or change in net
assets) (1) 49
Settlements (638 )
Balance as of June 30, 2016 3,091
Total losses included in earnings (or change in net
assets) (1) 28
Settlements (628 )
Balance as of September 30, 2016 2,491
Total gains included in earnings (or change in net
assets) (1) (36 )
Settlements (619 )
Balance as of December 31, 2016 1,836
Total gains included in earnings (or change in net
assets) (1) (26 )
Settlements (630 )
Balance as of March 31, 2017 $ 1,180
(1) All losses and gains (other than
changes in net assets) are included in interest expense in the
Condensed Consolidated Statements of Operations and Comprehensive
Income.
The following tables present our fair value hierarchy for our
financial liabilities not measured at fair value as of
March 31, 2017 and December 31, 2016 ($ in
thousands)
Carrying Value As of March 31, Fair Value
Level 1 Level 2 Level 3 Total
Financial liabilities not recorded at fair value:
Debt:
Term Loan $ 356,564 $
— $
— $ 360,125 $ 360,125
Revolving Credit Facility (1)
—
—
—
—
—
Senior Notes due 2020 471,592
— 507,467
— 507,467
Total $ 828,156 $
— $ 507,467 $ 360,125 $ 867,592
Carrying Value As of December 31, Fair Value
Level 1 Level 2 Level 3 Total
Financial liabilities not recorded at fair value:
Debt:
Term Loan $ 356,937 $
— $
— $ 363,060 $ 363,060
Revolving Credit Facility (1)
—
—
—
—
—
Senior Notes due 2020 471,380
— 513,405
— 513,405
Total $ 828,317 $
— $ 513,405 $ 363,060 $ 876,465
(1)
We estimate that the carrying value of our revolving
credit facility (the “Revolving Credit Facility”) is
the fair value as of March 31, 2017 and December 31, 2016
. The valuation technique and significant unobservable inputs are
consistent with our term loan (the “Term Loan”), but
the valuation using the discounted cash flow technique approximates
the carrying value as the expected term is significantly shorter in
duration. We typically use our Revolving Credit Facility solely for
short term liquidity.
The following table displays valuation techniques and the
significant unobservable inputs for our Level 3 assets and
liabilities measured at fair value as of March 31, 2017 and
December 31, 2016 ($ in thousands)
Fair Value Fair Value Measurements as of
March 31, 2017
Significant Significant Input
Deferred Consideration $ 1,180 Discounted Cash Discount Rate 4.15%
Flow Forward Rate 4.63% - 5.00%
Expected Term 4 months
Term Loan $ 360,125 Discounted Cash Discount Rate 3.25%
Flow Forward Rate 4.00% - 5.12%
Expected Term 29 months
Fair Value Fair Value Measurements as of
December 31, 2016
Significant Significant Input
Deferred Consideration $ 1,836 Discounted Cash Discount Rate 4.00%
Flow Forward Rate 4.63% - 5.00%
Expected Term 7 months
Term Loan $ 363,060 Discounted Cash Discount Rate 3.00%
Flow Forward Rate 4.00% - 5.33%
Expected Term 32 months
Term Loan and deferred consideration
The fair value of our Term Loan and deferred consideration are
estimated using cash flow projections applying market forward rates
and discounted back at the appropriate discount rate. The primary
sensitivity in each estimate is based on the selection of an
appropriate discount rate. Fluctuations in this assumption will
result in a different estimate of fair value as an increase in the
discount rate would result in a decrease in the fair value.
Senior Notes due 2020
The fair value of the Senior Notes due 2020 is estimated using
unadjusted quoted prices in a market that is not active. Current
pricing was compiled and applied to the outstanding principal
amount.</t>
  </si>
  <si>
    <t>Income taxes</t>
  </si>
  <si>
    <t>Income Tax Disclosure [Abstract]</t>
  </si>
  <si>
    <t>Income taxes
We are domiciled in The Netherlands and are taxed in The
Netherlands with our other Dutch subsidiaries. Dutch companies are
subject to Dutch corporate income tax at a general tax rate of
25%.
For the three months ended March 31, 2017, our income tax
provision was $13.6 million, compared to $1.9 million tax
provision for the prior year period. The increased income tax
provision of $11.7 million was driven primarily by the impact
on increased pre-tax
Dominican Republic
Taxes in the Dominican Republic are determined based upon Advance
Pricing Agreements (“APA”) with The Ministry of Finance
of the Dominican Republic (“The Ministry of Finance”).
Historically, based upon our APAs all three of our Dominican
entities were subject to the greater of an asset tax or gross
receipts tax; thus, such entities have not been subject to income
tax accounting under U.S. GAAP. To date, the Company’s APAs
for 2016 and subsequent years have not been finalized with The
Ministry of Finance, as the tax authorities in the Dominican
Republic are working to finalize a Memoranda of Understanding
(“MOU”) with the Association of Hotels and Tourism of
the Dominican Republic, which the Company is party to, and that
will provide a framework for the negotiation of the new Company
APAs. As such, the Company maintains its position from the
December 31, 2016 income tax provision, which contemplates the
existing Dominican statutory law without consideration of an MOU
and associated APA. Accordingly, the Dominican branch of Playa Cana
B.V., incorporated in the Dominican Republic, is treated as an
income taxpayer, and our other two Dominican-incorporated entities,
Inversiones Vilazul, S.A.S and the Dominican branch of Playa Romana
Mar B.V., are treated as asset taxpayers. Should the final MOU and
APA result in the Dominican branch of Playa Cana B.V. being an
asset tax payer for the foreseeable future, the Company would
reverse the deferred tax expense recorded to date. Should the
finalized MOU and APA require our other two Dominican entities to
be subject to income tax the Company would need to establish income
tax balances for both current and deferred tax expense.</t>
  </si>
  <si>
    <t>Related party transactions</t>
  </si>
  <si>
    <t>Related Party Transactions [Abstract]</t>
  </si>
  <si>
    <t>Related party transactions
The following summarizes transactions and arrangements that we have
entered into with related parties. The details of the balances
between us and related parties as of March 31, 2017 and
December 31, 2016 are as follows ($ in thousands)
As of March 31,
As of December 31,
2017 2016
Accounts receivable $ 1,945 $ 2,532
Accounts payable $ 5,284 $ 8,184
Deferred consideration (1) $
— $ 1,836
Term Loan (2) $
— $ 47,592
Preferred Shares Non-cash (3) $
— $ 106,459
(1) Playa H&amp;R Holdings B.V., our
wholly owned subsidiary, agreed to make payments of
$1.1 million per quarter to the selling shareholder of Real
Resorts (the “Real Shareholder”) through the quarter
ending September 30, 2017.
(2) The Real Shareholder is one of the
lenders under our Term Loan. The Real Shareholder’s portion
of the original Term Loan was $50.0 million. The balance is
net of the discount on the Term Loan and associated deferred
financing costs.
(3) No Non-cash Non-cash Non-cash .
Relationship with Hyatt
In connection with the Business Combination, all outstanding
Preferred Shares of our Predecessor owned by HI Holdings Playa were
purchased at a purchase price of $8.40 per share for
$196.0 million in face value and $93.6 million of
associated PIK dividends.
Relationship with Real Shareholder
In connection with the Business Combination, all outstanding
Preferred Shares of our Predecessor owned by the Real Shareholder
were purchased at a purchase price of $8.40 per share for
$43.5 million in face value and $20.8 million of
associated PIK dividends. Due to the acquisition of the Real
Shareholder’s Preferred Shares from our Predecessor, the Real
Shareholder is no longer considered a related party and deferred
consideration and the Real Shareholder’s portion of the
original Term Loan were not considered related party balances as of
March 31, 2017.
Transactions with related parties
Transactions between us and related parties during the three months
ended March 31, 2017 and 2016 were as follows ( $ in
thousands
Three Months Ended
2017 2016
Dividends on the Preferred Shares (1) $ (7,922 ) $ (10,684 )
Deferred consideration accretion (2) (36 ) (47 )
Interest expense on related party debt (2) (372 ) (494 )
Franchise fees (3) (4,365 ) (3,849 )
Lease payments (3) (309 ) (314 )
Total transactions with related parties $ (13,004 ) $ (15,388 )
(1) Included in accretion and dividends
of Preferred Shares in the Condensed Consolidated Statements of
Operations and Comprehensive Income.
(2) Included in interest expense in the
Condensed Consolidated Statements of Operations and Comprehensive
Income.
(3) Included in direct expense in the
Condensed Consolidated Statements of Operations and Comprehensive
Income.
Franchise fees relate to resorts currently operating under the
all-ages All-Inclusive
One of our offices is owned by our Chief Executive Officer, and we
sublease the space at that location from a third party. Lease
payments related to this space were $0.3 million and
$0.3 million for the three months ended March 31, 2017
and 2016, respectively.
One of our offices in Cancún, Mexico is owned by an affiliate
of the Real Shareholder, and we sublease the space from a third
party also affiliated with the Real Shareholder. Lease payments
related to this space were less than $0.1 million for the
three months ended March 31, 2017 and 2016.</t>
  </si>
  <si>
    <t>Due from Shareholder
Amounts receivable from Pace associated with the issuance of the
Company’s ordinary shares are accounted for as
contra-equity.</t>
  </si>
  <si>
    <t>Commitments and Contingencies Disclosure [Abstract]</t>
  </si>
  <si>
    <t>Commitments and contingencies
Litigation, claims and assessments
We are subject, currently and from time to time, to various claims
and contingencies related to lawsuits, taxes and environmental
matters, as well as commitments under contractual obligations. Many
of these claims are covered under current insurance programs,
subject to deductibles. We recognize a liability associated with
commitments and contingencies when a loss is probable and
reasonably estimable. Although the ultimate liability for these
current matters cannot be determined at this point, based on
information currently available, we do not expect that the ultimate
resolution of such claims and litigation will have a material
effect on our Condensed Consolidated Financial Statement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As of January 1, 2016, Playa Resorts Holding B.V.
replaced our Predecessor as the head of our Dutch fiscal unity and
is jointly and severally liable for the tax liabilities of the
fiscal unity as a whole.
The Mexican tax authorities have issued an assessment to one of our
Mexican subsidiaries. In February 2014, we filed an appeal before
the tax authorities, which was denied on May 26, 2014. On
June 11, 2014, we arranged for the posting of a tax surety
bond issued by a surety company, which guarantees the payment of
the claimed taxes and other charges (and suspends collection of
such amounts by the tax authorities) while our further appeal to
the tax court is resolved. To secure reimbursement of any amounts
that may be paid by the surety company to the tax authorities in
connection with the surety bond, we provided cash collateral to the
surety company valued at approximately $4.4 million as of
March 31, 2017. On August 15, 2014, we filed an appeal of
the assessment with the tax court. In August 2016, we received
notice of a favorable resolution from the tax court, which was
appealed by both, the Mexican tax authorities and our local
subsidiary, which would only be analyzed if the appeal by the tax
authorities succeeds. The total assessment from the Mexican tax
authorities was valued at $9.7 million as of March 31,
2017.
During the third quarter of 2015, we identified and recorded a
potential Dutch operating tax contingency resulting from
allocations to be made of certain corporate expenses from 2014 and
2015. We have provided all requested documentation to the Dutch tax
authorities for their review and are currently waiting for their
final determination. We have an estimated amount of
$1.5 million as a tax contingency at March 31, 2017 that
is recorded in other liabilities within the Condensed Consolidated
Balance Sheet.
Electricity supply contract
One of our subsidiaries entered into an electricity supply contract
wherein we committed to purchase electricity from a provider over a
five-year period ending December 2019. In consideration for our
commitment, we received certain rebates. Should this contract
be terminated prior to the end of the five-year period, we will be
obligated to refund to the supplier the undepreciated portion of
(i) the capital investment it made to connect our facilities
to the power grid (original amount approximately $1.4 million) and
(ii) the unearned rebates we received (total unearned rebates
of $1.1 million and $1.2 million as of March 31,
2017 and December 31, 2016, respectively), in each case using
a 20% straight-line depreciation per annum.
Leases and other commitments
We lease certain equipment for the operations of our hotels under
various lease agreements. The leases extend for varying periods
through 2021 and contain fixed components and utility payments. In
addition, several of our administrative offices are subject to
leases of building facilities from third parties, which extend for
varying periods through 2023 and contain fixed and variable
components.
Rental expense under non-cancelable</t>
  </si>
  <si>
    <t>Preferred shares</t>
  </si>
  <si>
    <t>Preferred Shares
Prior to the consummation of the Business Combination, all of our
Predecessor’s outstanding Preferred Shares were purchased at
a purchase price of $8.40 per share for an aggregate amount of
$353.9 million, which consisted of $239.5 million in face
value and $114.4 million of associated PIK dividends. The
Preferred Shares issued by our Predecessor were eliminated and
extinguished as part of the reverse merger in the Business
Combination. The extinguishment is reflected as a non-cash .
The following summarizes Preferred Shares as of March 31, 2017
and December 31, 2016 ($ in thousands)
As of March 31,
As of December 31,
2017 2016
Face value $
— $ 239,492
Non-cash
— 106,459
Net value of the Preferred Shares $
— $ 345,951</t>
  </si>
  <si>
    <t>Debt Disclosure [Abstract]</t>
  </si>
  <si>
    <t>Debt
Debt consists of the following ($ in thousands)
As of March 31,
As of December 31,
2017 2016
Debt Obligations
Term Loan—4.00% $ 361,875 $ 362,813
Revolving Credit Facility
—
—
Senior Notes due 2020—8.00% 475,000 475,000
Total Debt Obligations 836,875 837,813
Unamortized (discount) premium
Discount on Term Loan (738 ) (811 )
Premium on Senior Notes due 2020 3,873 4,123
Total unamortized (discount) premium 3,135 3,312
Unamortized debt issuance costs:
Term Loan (4,573 ) (5,065 )
Senior Notes due 2020 (7,281 ) (7,743 )
Total unamortized debt issuance costs (11,854 ) (12,808 )
Total Debt $ 828,156 $ 828,317
Debt Covenants
Our Senior Secured Credit Facility also requires us to meet
leverage ratio and interest coverage ratio financial covenants in
each case measured quarterly as defined in our Senior Secured
Credit Facility. We were in compliance with all applicable
covenants as of March 31, 2017 and December 31, 2016.</t>
  </si>
  <si>
    <t>Employee benefit plan</t>
  </si>
  <si>
    <t>Compensation and Retirement Disclosure [Abstract]</t>
  </si>
  <si>
    <t>Employee benefit plan
In accordance with labor law regulations in Mexico, certain
employees are legally entitled to receive severance that is
commensurate with the tenure they had with us at the time of
termination without cause, which results in an unfunded benefit
obligation. There were no plan assets as of March 31, 2017 or
December 31, 2016 as contributions are made only to the extent
benefits are paid.
The following table presents the components of net periodic benefit
cost for the three months ended March 31, 2017 and 2016 ( $
in thousands
Three Months Ended
2017 2016
Service cost $ 158 $ 166
Interest cost 68 60
Effect of foreign exchange rates 372 (41 )
Amortization of prior service cost
— 1
Amortization of gain (8 ) (2 )
Compensation-non-retirement 4 (12 )
Settlement gain (7 )
—
Curtailment gain
— (5 )
Net periodic benefit cost $ 587 $ 167</t>
  </si>
  <si>
    <t>Other balance sheet items</t>
  </si>
  <si>
    <t>Other balance sheet items
Trade and other receivables, net
The following summarizes the balances of trade and other
receivables, net as of March 31, 2017 and December 31,
2016 ($ in thousands):
As of March 31,
As of December 31,
2017 2016
Gross trade and other receivables $ 53,253 $ 49,942
Allowance for doubtful accounts (697 ) (1,061 )
Total trade and other receivables, net $ 52,556 $ 48,881
Our allowance for doubtful accounts as of March 31, 2017 and
December 31, 2016 was approximately $0.7 million and
$1.1 million, respectively. We have not experienced any
significant write-offs to our accounts receivable.
Prepayments and other assets
The following summarizes the balances of prepayments and other
assets as of March 31, 2017 and December 31, 2016 ($
in thousands)
As of March 31,
As of December 31,
2017 2016
Advances to suppliers $ 4,244 $ 5,769
Prepaid income taxes 4,976 2,759
Prepaid other taxes (1) 15,033 15,343
Other Assets 4,550 4,762
Total prepayments and other assets $ 28,803 $ 28,633
(1) Includes recoverable value-added tax
and general consumption tax accumulated by our Mexico and Jamaica
entities during remodeling respectively.
Goodwill
The gross carrying values and accumulated impairment losses of
goodwill as of March 31, 2017 and December 31, 2016 are
as follows ($ in thousands)
As of As of
2017 2016
Gross carrying value $ 51,731 $ 51,731
Accumulated impairment loss
—
—
Carrying Value $ 51,731 $ 51,731
Other intangible assets
The summary of other intangible assets as of March 31, 2017
and December 31, 2016 consisted of the following ( $ in
thousands
As of March 31,
As of December 31,
Weighted average
2017 2016
Strategic Alliance $ 3,748 $ 3,748
Licenses 991 987
Other 2,216 2,196
Acquisition Cost 6,955 6,931
Strategic Alliance (3,578 ) (3,472 )
Other (1,623 ) (1,484 )
Accumulated Amortization (5,201 ) (4,956 )
Strategic Alliance 170 276 3 years
Licenses 991 987
Other 593 712 3 years
Carrying Value $ 1,754 $ 1,975
Amortization expense for intangibles was $0.2 million and
$0.2 million for the three months ended March 31, 2017
and 2016, respectively. Our licenses have indefinite lives.
Accordingly, there is no associated amortization expense or
accumulated amortization. As of March 31, 2017 and
December 31, 2016, such indefinite lived assets totaled
$1.0 million.
Trade and other payables
The following summarizes the balances of trade and other payables
as of March 31, 2017 and December 31, 2016 ($ in
thousands)
As of March 31,
As of December 31,
2017 2016
Trade payables $ 16,040 $ 21,229
Advance deposits 36,870 41,621
Withholding and other taxes payable 36,678 27,432
Accrued professional services 14,248 19,566
Interest payable 6,578 16,151
Payroll and related accruals 8,755 12,963
Other payables 9,045 6,080
Total trade and other payables $ 128,214 $ 145,042
Other liabilities
The following summarizes the balances of other liabilities as of
March 31, 2017 and December 31, 2016 ($ in
thousands)
As of March 31,
As of December 31,
2017 2016
Tax contingencies $ 2,988 $ 2,969
Pension obligations 4,175 3,556
Casino loan and license 1,023 1,027
Other 1,880 1,445
Total other liabilities $ 10,066 $ 8,997</t>
  </si>
  <si>
    <t>Segment information</t>
  </si>
  <si>
    <t>Segment Reporting [Abstract]</t>
  </si>
  <si>
    <t>Segment information
We consider each one of our hotels to be an operating segment, none
of which meets the threshold for a reportable segment. We also
allocate resources and assess operating performance based on
individual hotels. Our operating segments meet the aggregation
criteria and thus, we report three separate segments by geography:
(i) Yucatán Peninsula, (ii) Pacific Coast and
(iii) Caribbean Basin.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We did not provide a reconciliation of reportable
segments’ assets to our consolidated assets as this
information is not reviewed by the CODM to assess performance and
make decisions regarding the allocation of resources.
The performance of our operating segments is evaluated primarily on
adjusted earnings before interest expense, income tax provision,
and depreciation and amortization expense (“Adjusted
EBITDA”), which should not be considered an alternative to
net income or other measures of financial performance or liquidity
derived in accordance with U.S. GAAP. We define Adjusted EBITDA as
net income, determined in accordance with U.S. GAAP, for the period
presented, before interest expense, income tax provision, and
depreciation and amortization expense, further adjusted to exclude
the following items: (a) other expense, net;
(b) transaction expenses; (c) other tax expense, and
(d) insurance proceeds.
There are limitations to using financial measures such as Adjusted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The following tables present segment net revenue and a
reconciliation to gross revenue and segment Adjusted EBITDA and a
reconciliation to net income ( $ in thousands
Three Months Ended
2017 2016
Revenue:
Yucatàn Peninsula $ 80,748 $ 71,617
Pacific Coast 28,432 22,889
Caribbean Basin 61,330 62,347
Segment net revenue (1) 170,510 156,853
Other
— 4
Tips 3,557 3,099
Total gross revenue $ 174,067 $ 159,956
(1) Net revenue represents total gross
revenue less compulsory tips paid to employees and other
miscellaneous revenue not derived from segment operations.
Three Months Ended
2017 2016
Adjusted EBITDA:
Yucatàn Peninsula $ 43,070 $ 36,398
Pacific Coast 14,272 11,224
Caribbean Basin 24,940 26,271
Segment Adjusted EBITDA 82,282 73,893
Other corporate—unallocated (7,809 ) (7,059 )
Total consolidated Adjusted EBITDA 74,473 66,834
Less:
Other expense, net 645 282
Transaction expenses 6,000 944
Other tax expense 176 418
Insurance proceeds
— (130 )
Add:
Interest expense (14,015 ) (13,743 )
Depreciation and amortization (12,410 ) (13,134 )
Net income before tax 41,227 38,443
Income tax provision (13,588 ) (1,906 )
Net income $ 27,639 $ 36,537</t>
  </si>
  <si>
    <t>Subsequent events</t>
  </si>
  <si>
    <t>Subsequent Events [Abstract]</t>
  </si>
  <si>
    <t>Subsequent Events</t>
  </si>
  <si>
    <t>Subsequent events
For our interim Condensed Consolidated Financial Statements as of
March 31, 2017, we have evaluated subsequent events through
the date the interim financial statements were issued.
Senior Secured Credit Facility Refinance
On April 27, 2017, we amended and restated our existing Senior
Secured Credit Facility, which consists of our $530.0 million
Term Loan priced at 99.75% of the principal amount and a Revolving
Credit Facility with a maximum aggregate borrowing capacity of
$100.0 million. The proceeds received from the Term Loan were
used to repay our existing term loan and $115.0 million of our
Senior Notes due 2020. The repayment of our existing term loan and
partial repayment of our Senior Notes due 2020 will be accounted
for as an extinguishment of debt and is estimated to result in a
loss of $12.5 million.</t>
  </si>
  <si>
    <t>Subsequent Events
The Company’s registration statement on the Form S-4
On February 17, 2017, Pace, the Company’s sole
shareholder, made a capital contribution of 50,000 Euros to the
Company to facilitate its conversion into a Dutch public limited
liability company ( naamloze vennootschap
On March 1, 2017, Pace held a shareholders’ meeting
where the Pace shareholders voted to approve the Business
Combination.
On March 10, 2017, Pace closed its Business Combination with
Playa. Prior to the closing of, and in contemplation of the
Business Combination, the Company was converted to a N.V. and
changed its name to Porto Holdco N.V. Pursuant to, and in
connection with the transactions outlined in the Business
Combination Agreement, Pace entered into certain securities
purchase agreements with the holders of Playa’s preferred
shares (the “Playa Preferred Shareholders”) to acquire
all of the preferred shares, par value $0.01 per share, of Playa.
Subsequently, Pace merged with and into New Pace, with New Pace
being the surviving company in such merger (the “Pace
Merger”). Following the consumption of the Pace Merger, Porto
Holdco N.V. acquired all of the Playa Preferred Shares from the
Playa Preferred Shareholders as New Pace’s successor in
interest under the Securities Purchase Agreements with the Playa
Preferred Shareholders. Playa merged with and into Porto Holdco
N.V. with Playa Hotels &amp; Resorts N.V. being the surviving
company in such merger. The effect of the foregoing replicated the
economics of a merger of Pace Holdings Corp. and Playa
Hotels &amp; Resorts B.V.
Upon the closing of the Business Combination, Porto Holdco B.V.
changed its name to Playa Hotels &amp; Resorts N.V.</t>
  </si>
  <si>
    <t>Organization Costs</t>
  </si>
  <si>
    <t>Other Income and Expenses [Abstract]</t>
  </si>
  <si>
    <t>Organization Costs
Costs relating to the incorporation of the Company will be paid by
Pace either through loans from its sponsor, TPG Pace Sponsor, LLC
(formerly known as TPACE Sponsor Corp.), a Cayman Islands exempted
entity or through proceeds from the Business Combination. These
costs have been allocated to the Company by Pace as an expense of
the Company and are included in accumulated deficit in the
accompanying Consolidated Balance Sheet with a corresponding credit
to liabilities. These costs of incorporation are deductible for
income tax purposes in the Netherlands and resulted in the
generation of a deferred tax asset of $167,505 that was fully
offset by a valuation allowance.</t>
  </si>
  <si>
    <t>Organization, operations and basis of presentation (Policies)</t>
  </si>
  <si>
    <t>Basis of preparation, presentation and measurement</t>
  </si>
  <si>
    <t>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GAAP have
been condensed or omitted. Accordingly, these unaudited interim
Condensed Consolidated Financial Statements should be read in
conjunction with the Company’s Consolidated Financial
Statements as of and for the year ending December 31, 2016,
included in our Form 8-K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months ended March 31,
2017 are not necessarily indicative of the results of operations to
be expected for the full year ending December 31, 2017. All
dollar amounts (other than per share amounts) in the following
discussion are in thousands of United States dollars, unless
otherwise indicated.</t>
  </si>
  <si>
    <t>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6, and the results of operations
and cash flows for the period presented. The Company’s
reporting and functional currency is the United States Dollar.</t>
  </si>
  <si>
    <t>Future Accounting Standards
In March 2017, the FASB issued ASU No. 2017-07 2017-07”), Compensation-Retirement Benefits (Topic 715): Improving the
Presentation of Net Periodic Pension Cost and Net Periodic
Postretirement Benefit Cost. 2017-07 2017-07 non-service</t>
  </si>
  <si>
    <t>Recent Accounting Pronouncements
Management does not believe that any recently issued, but not yet
effective, accounting pronouncements, if currently adopted, would
have a material effect on the Company’s consolidated
financial statements.</t>
  </si>
  <si>
    <t>Going Concern</t>
  </si>
  <si>
    <t>Going Concern
As of December 31, 2016, the Company had no assets (including
cash) and liabilities totaling $670,022 related to amounts due to
professionals, consultants, advisors and others working on the
incorporation of the Company. Such costs are included in
accumulated deficit in the accompanying Consolidated Balance Sheet.
Expenses, losses and the accumulated deficit will continue to grow
as the Company incurs expenses in connection with effecting a
business combination under the Business Combination Agreement
(“Business Combination”).
The Company was formed for the purpose of effecting a Business
Combination. The Company’s ability to continue as a going
concern is dependent upon its ability to obtain additional funds or
consummate a Business Combination, which is dependent, in part, on
the Company’s ability to obtain approval from the holders of
Pace ordinary shares.
On March 1, 2017, Pace held a shareholders’ meeting
where the Pace shareholders voted to approve the Business
Combination. The Business Combination closed on March 10,
2017. As such, the going concern uncertainty was alleviated.</t>
  </si>
  <si>
    <t>Principles of Consolidation</t>
  </si>
  <si>
    <t>Principles of Consolidation
The accompanying consolidated financial statements include the
accounts of the Company and the account of the Company’s
wholly-owned subsidiary. All intercompany balances and transactions
have been eliminated upon consolidation.</t>
  </si>
  <si>
    <t>Financial Instruments</t>
  </si>
  <si>
    <t>Financial Instruments
The fair values of the Company’s assets and liabilities which
qualify as financial instruments under ASC 820, “Fair Value
Measurements and Disclosures,” approximate the carrying
amounts represented in the consolidated financial statements.</t>
  </si>
  <si>
    <t>Net Loss per Ordinary Share</t>
  </si>
  <si>
    <t>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December 31, 2016, the Company had no outstanding warrants. As
a result, diluted net loss per ordinary share is equal to basic net
loss per ordinary share.</t>
  </si>
  <si>
    <t>Use of Estimates</t>
  </si>
  <si>
    <t>Use of Estimates
The preparation of the Company’s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Certain costs relating to the incorporation of the Company are
deductible for income tax purposes in the Netherlands, and resulted
in the generation of a deferred tax asset of $167,505 that was
fully offset by a valuation allowance. An effective tax rate of 25%
was utilized to compute the deferred tax asset.</t>
  </si>
  <si>
    <t>Business combination (Tables)</t>
  </si>
  <si>
    <t>Schedule of Consideration Transferred</t>
  </si>
  <si>
    <t>The consideration received as a result of the Business Combination
is summarized as follows ($ in thousands)
Purchase of all of our Predecessor’s cumulative redeemable
preferred shares (1) $ 353,873
Net cash transferred from Pace 78,859
Playa Employee Offering (2) 799
Total Consideration Transferred $ 433,531
(1) Balance consisted of the face value
of our Predecessor’s cumulative redeemable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t>
  </si>
  <si>
    <t>Earnings per share (Tables)</t>
  </si>
  <si>
    <t>Schedule of Calculation of Basic and Diluted EPS</t>
  </si>
  <si>
    <t>The calculation of basic and diluted EPS, under the two-class $
in thousands
Three Months Ended
March 31,
2017 2016
Numerator:
Net Income $ 27,639 $ 36,537
Convertible Preferred Share dividends (7,922 ) (10,684 )
Allocation of undistributed earnings to preferred shareholders (6,799 ) (11,923 )
Numerator for basic EPS-income 12,918 13,930
Add back convertible Preferred Share dividends (1)
—
—
Add back of undistributed earnings to preferred
shareholders (1)
—
—
Numerator for diluted EPS-income $ 12,918 $ 13,930
Denominator:
Denominator for basic EPS-weighted 62,255,681 50,481,822
Convertible Preferred Shares
—
—
Denominator for diluted EPS-adjusted 62,255,681 50,481,822
Basic EPS $ 0.21 $ 0.28
Diluted EPS $ 0.21 $ 0.28
(1) For the three months ended
March 31, 2017 and 2016, cumulative preferred shareholder
dividends of our Predecessor of $7.9 million and
$10.7 million, respectively, and the preferred
shareholders’ allocation of undistributed earnings of our
Predecessor of $6.8 million and $11.9 million,
respectively, were not added back for purposes of calculating
diluted EPS-income</t>
  </si>
  <si>
    <t>Property, plant and equipment (Tables)</t>
  </si>
  <si>
    <t>Schedule of Property, Plant and Equipment</t>
  </si>
  <si>
    <t>The balance of property, plant and equipment is as follows ($ in
thousands
As of March 31,
As of December 31,
2017 2016
Land, buildings and improvements $ 1,421,623 $ 1,421,371
Fixtures and machinery 62,775 60,294
Furniture and other fixed assets 161,970 163,753
Construction in progress 5,734 3,866
Total property, plant and equipment, gross 1,652,102 1,649,284
Accumulated depreciation (260,200 ) (248,967 )
Total property, plant and equipment, net $ 1,391,902 $ 1,400,317</t>
  </si>
  <si>
    <t>Fair value of financial instruments (Tables)</t>
  </si>
  <si>
    <t>Schedule of Financial Liabilities Measured at Fair Value on a Recurring Basis</t>
  </si>
  <si>
    <t xml:space="preserve">The following table presents our fair value hierarchy for our
financial liabilities measured at fair value on a recurring basis
as of March 31, 2017 and December 31, 2016 ($ in
thousands)
March 31, 2017 Level 1 Level 2 Level 3
Fair value measurements on a recurring basis:
Deferred Consideration $ 1,180 $
— $
— $ 1,180
December 31, 2016 Level 1 Level 2 Level 3
Fair value measurements on a recurring basis:
Deferred Consideration $ 1,836 $
— $
— $ 1,836 </t>
  </si>
  <si>
    <t>Reconciliation of Level 3 Fair Valued Instruments</t>
  </si>
  <si>
    <t>The following table presents a reconciliation from the opening
balances to the closing balances for our Level 3 fair valued
instruments as of March 31, 2017 and December 31, 2016
($ in thousands)
Deferred
Balance as of December 31, 2015 $ 4,145
Total losses included in earnings (or change in net
assets) (1) 160
Settlements (625 )
Balance as of March 31, 2016 3,680
Total losses included in earnings (or change in net
assets) (1) 49
Settlements (638 )
Balance as of June 30, 2016 3,091
Total losses included in earnings (or change in net
assets) (1) 28
Settlements (628 )
Balance as of September 30, 2016 2,491
Total gains included in earnings (or change in net
assets) (1) (36 )
Settlements (619 )
Balance as of December 31, 2016 1,836
Total gains included in earnings (or change in net
assets) (1) (26 )
Settlements (630 )
Balance as of March 31, 2017 $ 1,180
(1) All losses and gains (other than
changes in net assets) are included in interest expense in the
Condensed Consolidated Statements of Operations and Comprehensive
Income.</t>
  </si>
  <si>
    <t>Schedule of Financial Liabilities Not Measured at Fair Value</t>
  </si>
  <si>
    <t>The following tables present our fair value hierarchy for our
financial liabilities not measured at fair value as of
March 31, 2017 and December 31, 2016 ($ in
thousands)
Carrying Value As of March 31, Fair Value
Level 1 Level 2 Level 3 Total
Financial liabilities not recorded at fair value:
Debt:
Term Loan $ 356,564 $
— $
— $ 360,125 $ 360,125
Revolving Credit Facility (1)
—
—
—
—
—
Senior Notes due 2020 471,592
— 507,467
— 507,467
Total $ 828,156 $
— $ 507,467 $ 360,125 $ 867,592
Carrying Value As of December 31, Fair Value
Level 1 Level 2 Level 3 Total
Financial liabilities not recorded at fair value:
Debt:
Term Loan $ 356,937 $
— $
— $ 363,060 $ 363,060
Revolving Credit Facility (1)
—
—
—
—
—
Senior Notes due 2020 471,380
— 513,405
— 513,405
Total $ 828,317 $
— $ 513,405 $ 363,060 $ 876,465
(1)
We estimate that the carrying value of our revolving
credit facility (the “Revolving Credit Facility”) is
the fair value as of March 31, 2017 and December 31, 2016
. The valuation technique and significant unobservable inputs are
consistent with our term loan (the “Term Loan”), but
the valuation using the discounted cash flow technique approximates
the carrying value as the expected term is significantly shorter in
duration. We typically use our Revolving Credit Facility solely for
short term liquidity.</t>
  </si>
  <si>
    <t>Schedule of Valuation Techniques and Significant Unobservable Inputs for Level 3 Assets and Liabilities Measured at Fair Value</t>
  </si>
  <si>
    <t xml:space="preserve">The following table displays valuation techniques and the
significant unobservable inputs for our Level 3 assets and
liabilities measured at fair value as of March 31, 2017 and
December 31, 2016 ($ in thousands)
Fair Value Fair Value Measurements as of
March 31, 2017
Significant Significant Input
Deferred Consideration $ 1,180 Discounted Cash Discount Rate 4.15%
Flow Forward Rate 4.63% - 5.00%
Expected Term 4 months
Term Loan $ 360,125 Discounted Cash Discount Rate 3.25%
Flow Forward Rate 4.00% - 5.12%
Expected Term 29 months
Fair Value Fair Value Measurements as of
December 31, 2016
Significant Significant Input
Deferred Consideration $ 1,836 Discounted Cash Discount Rate 4.00%
Flow Forward Rate 4.63% - 5.00%
Expected Term 7 months
Term Loan $ 363,060 Discounted Cash Discount Rate 3.00%
Flow Forward Rate 4.00% - 5.33%
Expected Term 32 months </t>
  </si>
  <si>
    <t>Related party transactions (Tables)</t>
  </si>
  <si>
    <t>Schedule of Related Party Transactions</t>
  </si>
  <si>
    <t>Transactions between us and related parties during the three months
ended March 31, 2017 and 2016 were as follows ( $ in
thousands
Three Months Ended
2017 2016
Dividends on the Preferred Shares (1) $ (7,922 ) $ (10,684 )
Deferred consideration accretion (2) (36 ) (47 )
Interest expense on related party debt (2) (372 ) (494 )
Franchise fees (3) (4,365 ) (3,849 )
Lease payments (3) (309 ) (314 )
Total transactions with related parties $ (13,004 ) $ (15,388 )
(1) Included in accretion and dividends
of Preferred Shares in the Condensed Consolidated Statements of
Operations and Comprehensive Income.
(2) Included in interest expense in the
Condensed Consolidated Statements of Operations and Comprehensive
Income.
(3) Included in direct expense in the
Condensed Consolidated Statements of Operations and Comprehensive
Income.
The following summarizes transactions and arrangements that we have
entered into with related parties. The details of the balances
between us and related parties as of March 31, 2017 and
December 31, 2016 are as follows ($ in thousands)
As of March 31,
As of December 31,
2017 2016
Accounts receivable $ 1,945 $ 2,532
Accounts payable $ 5,284 $ 8,184
Deferred consideration (1) $
— $ 1,836
Term Loan (2) $
— $ 47,592
Preferred Shares Non-cash (3) $
— $ 106,459
(1) Playa H&amp;R Holdings B.V., our
wholly owned subsidiary, agreed to make payments of
$1.1 million per quarter to the selling shareholder of Real
Resorts (the “Real Shareholder”) through the quarter
ending September 30, 2017.
(2) The Real Shareholder is one of the
lenders under our Term Loan. The Real Shareholder’s portion
of the original Term Loan was $50.0 million. The balance is
net of the discount on the Term Loan and associated deferred
financing costs.
(3) No Non-cash Non-cash Non-cash .</t>
  </si>
  <si>
    <t>Preferred shares (Tables)</t>
  </si>
  <si>
    <t>Schedule of Preferred Shares</t>
  </si>
  <si>
    <t>The following summarizes Preferred Shares as of March 31, 2017
and December 31, 2016 ($ in thousands)
As of March 31,
As of December 31,
2017 2016
Face value $
— $ 239,492
Non-cash
— 106,459
Net value of the Preferred Shares $
— $ 345,951</t>
  </si>
  <si>
    <t>Debt (Tables)</t>
  </si>
  <si>
    <t>Schedule of Debt Components</t>
  </si>
  <si>
    <t>Debt consists of the following ($ in thousands)
As of March 31,
As of December 31,
2017 2016
Debt Obligations
Term Loan—4.00% $ 361,875 $ 362,813
Revolving Credit Facility
—
—
Senior Notes due 2020—8.00% 475,000 475,000
Total Debt Obligations 836,875 837,813
Unamortized (discount) premium
Discount on Term Loan (738 ) (811 )
Premium on Senior Notes due 2020 3,873 4,123
Total unamortized (discount) premium 3,135 3,312
Unamortized debt issuance costs:
Term Loan (4,573 ) (5,065 )
Senior Notes due 2020 (7,281 ) (7,743 )
Total unamortized debt issuance costs (11,854 ) (12,808 )
Total Debt $ 828,156 $ 828,317</t>
  </si>
  <si>
    <t>Employee benefit plan (Tables)</t>
  </si>
  <si>
    <t>Schedule of Net Periodic Benefit Cost</t>
  </si>
  <si>
    <t>The following table presents the components of net periodic benefit
cost for the three months ended March 31, 2017 and 2016 ( $
in thousands
Three Months Ended
2017 2016
Service cost $ 158 $ 166
Interest cost 68 60
Effect of foreign exchange rates 372 (41 )
Amortization of prior service cost
— 1
Amortization of gain (8 ) (2 )
Compensation-non-retirement 4 (12 )
Settlement gain (7 )
—
Curtailment gain
— (5 )
Net periodic benefit cost $ 587 $ 167</t>
  </si>
  <si>
    <t>Other balance sheet items (Tables)</t>
  </si>
  <si>
    <t>Schedule of Trade and Other Receivables, Net</t>
  </si>
  <si>
    <t>The following summarizes the balances of trade and other
receivables, net as of March 31, 2017 and December 31,
2016 ($ in thousands):
As of March 31,
As of December 31,
2017 2016
Gross trade and other receivables $ 53,253 $ 49,942
Allowance for doubtful accounts (697 ) (1,061 )
Total trade and other receivables, net $ 52,556 $ 48,881</t>
  </si>
  <si>
    <t>Schedule of Prepayments and Other Assets</t>
  </si>
  <si>
    <t>The following summarizes the balances of prepayments and other
assets as of March 31, 2017 and December 31, 2016 ($
in thousands)
As of March 31,
As of December 31,
2017 2016
Advances to suppliers $ 4,244 $ 5,769
Prepaid income taxes 4,976 2,759
Prepaid other taxes (1) 15,033 15,343
Other Assets 4,550 4,762
Total prepayments and other assets $ 28,803 $ 28,633
(1) Includes recoverable value-added tax
and general consumption tax accumulated by our Mexico and Jamaica
entities during remodeling respectively.</t>
  </si>
  <si>
    <t>Schedule of Goodwill</t>
  </si>
  <si>
    <t>The gross carrying values and accumulated impairment losses of
goodwill as of March 31, 2017 and December 31, 2016 are
as follows ($ in thousands)
As of As of
2017 2016
Gross carrying value $ 51,731 $ 51,731
Accumulated impairment loss
—
—
Carrying Value $ 51,731 $ 51,731</t>
  </si>
  <si>
    <t>Schedule of Other Intangible Assets, Indefinite-Lived</t>
  </si>
  <si>
    <t>The summary of other intangible assets as of March 31, 2017
and December 31, 2016 consisted of the following ( $ in
thousands
As of March 31,
As of December 31,
Weighted average
2017 2016
Strategic Alliance $ 3,748 $ 3,748
Licenses 991 987
Other 2,216 2,196
Acquisition Cost 6,955 6,931
Strategic Alliance (3,578 ) (3,472 )
Other (1,623 ) (1,484 )
Accumulated Amortization (5,201 ) (4,956 )
Strategic Alliance 170 276 3 years
Licenses 991 987
Other 593 712 3 years
Carrying Value $ 1,754 $ 1,975</t>
  </si>
  <si>
    <t>Schedule of Other Intangible Assets, Finite-Lived</t>
  </si>
  <si>
    <t>Schedule of Trade and Other Payables</t>
  </si>
  <si>
    <t>The following summarizes the balances of trade and other payables
as of March 31, 2017 and December 31, 2016 ($ in
thousands)
As of March 31,
As of December 31,
2017 2016
Trade payables $ 16,040 $ 21,229
Advance deposits 36,870 41,621
Withholding and other taxes payable 36,678 27,432
Accrued professional services 14,248 19,566
Interest payable 6,578 16,151
Payroll and related accruals 8,755 12,963
Other payables 9,045 6,080
Total trade and other payables $ 128,214 $ 145,042</t>
  </si>
  <si>
    <t>Schedule of Other Liabilities</t>
  </si>
  <si>
    <t>The following summarizes the balances of other liabilities as of
March 31, 2017 and December 31, 2016 ($ in
thousands)
As of March 31,
As of December 31,
2017 2016
Tax contingencies $ 2,988 $ 2,969
Pension obligations 4,175 3,556
Casino loan and license 1,023 1,027
Other 1,880 1,445
Total other liabilities $ 10,066 $ 8,997</t>
  </si>
  <si>
    <t>Segment information (Tables)</t>
  </si>
  <si>
    <t>Schedule of Segment Reporting Information</t>
  </si>
  <si>
    <t>The following tables present segment net revenue and a
reconciliation to gross revenue and segment Adjusted EBITDA and a
reconciliation to net income ( $ in thousands
Three Months Ended
2017 2016
Revenue:
Yucatàn Peninsula $ 80,748 $ 71,617
Pacific Coast 28,432 22,889
Caribbean Basin 61,330 62,347
Segment net revenue (1) 170,510 156,853
Other
— 4
Tips 3,557 3,099
Total gross revenue $ 174,067 $ 159,956
(1) Net revenue represents total gross
revenue less compulsory tips paid to employees and other
miscellaneous revenue not derived from segment operations.
Three Months Ended
2017 2016
Adjusted EBITDA:
Yucatàn Peninsula $ 43,070 $ 36,398
Pacific Coast 14,272 11,224
Caribbean Basin 24,940 26,271
Segment Adjusted EBITDA 82,282 73,893
Other corporate—unallocated (7,809 ) (7,059 )
Total consolidated Adjusted EBITDA 74,473 66,834
Less:
Other expense, net 645 282
Transaction expenses 6,000 944
Other tax expense 176 418
Insurance proceeds
— (130 )
Add:
Interest expense (14,015 ) (13,743 )
Depreciation and amortization (12,410 ) (13,134 )
Net income before tax 41,227 38,443
Income tax provision (13,588 ) (1,906 )
Net income $ 27,639 $ 36,537</t>
  </si>
  <si>
    <t>Organization, operations and basis of presentation - Narrative (Detail)</t>
  </si>
  <si>
    <t>Mar. 31, 2017Resort€ / shares</t>
  </si>
  <si>
    <t>Mar. 31, 2017USD ($)Resortshares</t>
  </si>
  <si>
    <t>Dec. 09, 2016EUR (€)€ / sharesshares</t>
  </si>
  <si>
    <t>Number of resorts in portfolio | Resort</t>
  </si>
  <si>
    <t>Number of resorts managed | Resort</t>
  </si>
  <si>
    <t>Ordinary shares, value | $</t>
  </si>
  <si>
    <t>Ordinary shares, issued | shares</t>
  </si>
  <si>
    <t>Ordinary shares, par value | € / shares</t>
  </si>
  <si>
    <t>Ordinary shares, value</t>
  </si>
  <si>
    <t>Business combination - Narrative (Detail) - shares</t>
  </si>
  <si>
    <t>Dec. 31, 2015</t>
  </si>
  <si>
    <t>Business Acquisition [Line Items]</t>
  </si>
  <si>
    <t>Shares outstanding (in shares)</t>
  </si>
  <si>
    <t>Business combination - Schedule of Consideration Transferred (Detail) - USD ($) $ in Thousands</t>
  </si>
  <si>
    <t>Mar. 12, 2017</t>
  </si>
  <si>
    <t>Purchase of all of our Predecessor's cumulative redeemable preferred shares</t>
  </si>
  <si>
    <t>Recapitalization Merger</t>
  </si>
  <si>
    <t>Net cash transferred from Pace</t>
  </si>
  <si>
    <t>Playa Employee Offering</t>
  </si>
  <si>
    <t>Total Consideration Transferred</t>
  </si>
  <si>
    <t>Number of shares agreed to purchase in subscription agreements (in shares)</t>
  </si>
  <si>
    <t>Warrants - Narrative (Detail)</t>
  </si>
  <si>
    <t>May 08, 2017shares</t>
  </si>
  <si>
    <t>Mar. 31, 2017Days€ / shares$ / sharesshares</t>
  </si>
  <si>
    <t>Mar. 31, 2017$ / sharesshares</t>
  </si>
  <si>
    <t>Public Warrants</t>
  </si>
  <si>
    <t>Class of Warrant or Right [Line Items]</t>
  </si>
  <si>
    <t>Warrants issued (in shares)</t>
  </si>
  <si>
    <t>Period after completion of Business Combination warrants become exercisable</t>
  </si>
  <si>
    <t>30 days</t>
  </si>
  <si>
    <t>Warrants expiration term</t>
  </si>
  <si>
    <t>5 years</t>
  </si>
  <si>
    <t>Public Warrants | Ordinary Shares</t>
  </si>
  <si>
    <t>Number of shares entitled to each warrant (in shares)</t>
  </si>
  <si>
    <t>Exercise price (in dollars per share) | $ / shares</t>
  </si>
  <si>
    <t>Founder Warrants</t>
  </si>
  <si>
    <t>Period after completion of Business Combination that holders are unable to effect sale or distribution of warrants</t>
  </si>
  <si>
    <t>180 days</t>
  </si>
  <si>
    <t>Founder Warrants | Ordinary Shares</t>
  </si>
  <si>
    <t>Earnout Warrants</t>
  </si>
  <si>
    <t>Price per share underlying the warrants (in dollars per share) | $ / shares</t>
  </si>
  <si>
    <t>Warrants trading days threshold | Days</t>
  </si>
  <si>
    <t>Warrants consecutive trading days after closing of Business Combination threshold | Days</t>
  </si>
  <si>
    <t>Earnout Warrants | Ordinary Shares</t>
  </si>
  <si>
    <t>Exercise price (in dollars per share) | € / shares</t>
  </si>
  <si>
    <t>Subsequent Event | Public Warrants</t>
  </si>
  <si>
    <t>Number of warrants exercised (in shares)</t>
  </si>
  <si>
    <t>Subsequent Event | Founder Warrants</t>
  </si>
  <si>
    <t>Subsequent Event | Earnout Warrants</t>
  </si>
  <si>
    <t>Warrants exercisable (in shares)</t>
  </si>
  <si>
    <t>Earnings per share - Schedule of Calculation of Basic and Diluted EPS (Detail) - USD ($) $ / shares in Units, $ in Thousands</t>
  </si>
  <si>
    <t>Antidilutive Securities Excluded from Computation of Earnings Per Share [Line Items]</t>
  </si>
  <si>
    <t>Shares of common stock acquired by outstanding warrants (in shares)</t>
  </si>
  <si>
    <t>Numerator:</t>
  </si>
  <si>
    <t>Convertible Preferred Share dividends</t>
  </si>
  <si>
    <t>Allocation of undistributed earnings to preferred shareholders</t>
  </si>
  <si>
    <t>Numerator for basic EPS-income available to common shareholders</t>
  </si>
  <si>
    <t>Add back convertible Preferred Share dividends</t>
  </si>
  <si>
    <t>Add back of undistributed earnings to preferred shareholders</t>
  </si>
  <si>
    <t>Numerator for diluted EPS-income available to common shareholders after assumed conversions</t>
  </si>
  <si>
    <t>Denominator:</t>
  </si>
  <si>
    <t>Denominator for basic EPS-weighted shares (in shares)</t>
  </si>
  <si>
    <t>Convertible Preferred Shares (in shares)</t>
  </si>
  <si>
    <t>Denominator for diluted EPS-adjusted weighted-average shares (in shares)</t>
  </si>
  <si>
    <t>Basic EPS (in dollars per share)</t>
  </si>
  <si>
    <t>Diluted EPS (in dollars per share)</t>
  </si>
  <si>
    <t>Convertible Preferred Securities</t>
  </si>
  <si>
    <t>Anti-dilutive securities excluded from computation of (losses) earnings per share (in shares)</t>
  </si>
  <si>
    <t>Property, plant and equipment - Schedule of Property, Plant and Equipment (Detail) - USD ($) $ in Thousands</t>
  </si>
  <si>
    <t>Property, Plant and Equipment [Line Items]</t>
  </si>
  <si>
    <t>Total property, plant and equipment, gross</t>
  </si>
  <si>
    <t>Accumulated depreciation</t>
  </si>
  <si>
    <t>Total property, plant and equipment, net</t>
  </si>
  <si>
    <t>Land, buildings and improvements</t>
  </si>
  <si>
    <t>Fixtures and machinery</t>
  </si>
  <si>
    <t>Furniture and other fixed assets</t>
  </si>
  <si>
    <t>Construction in progress</t>
  </si>
  <si>
    <t>Property, plant and equipment - Narrative (Detail) - USD ($)</t>
  </si>
  <si>
    <t>Depreciation expense</t>
  </si>
  <si>
    <t>Interest expense capitalized on qualifying assets</t>
  </si>
  <si>
    <t>Fair value of financial instruments - Schedule of Financial Liabilities Measured at Fair Value on a Recurring Basis (Detail) - USD ($) $ in Thousands</t>
  </si>
  <si>
    <t>Fair value measurements on a recurring basis:</t>
  </si>
  <si>
    <t>Fair Value Measurements on a Recurring Basis</t>
  </si>
  <si>
    <t>Fair Value Measurements on a Recurring Basis | Level 1</t>
  </si>
  <si>
    <t>Fair Value Measurements on a Recurring Basis | Level 2</t>
  </si>
  <si>
    <t>Fair Value Measurements on a Recurring Basis | Level 3</t>
  </si>
  <si>
    <t>Fair value of financial instruments - Reconciliation of Level 3 Fair Valued Instruments (Detail) - Deferred Consideration - USD ($) $ in Thousands</t>
  </si>
  <si>
    <t>Sep. 30, 2016</t>
  </si>
  <si>
    <t>Jun. 30, 2016</t>
  </si>
  <si>
    <t>Fair Value, Liabilities Measured on Recurring Basis, Unobservable Input Reconciliation, Calculation [Roll Forward]</t>
  </si>
  <si>
    <t>Beginning balance</t>
  </si>
  <si>
    <t>Total losses (gains) included in earnings (or change in net assets)</t>
  </si>
  <si>
    <t>Settlements</t>
  </si>
  <si>
    <t>Ending balance</t>
  </si>
  <si>
    <t>Fair value of financial instruments - Schedule of Financial Liabilities Not Measured at Fair Value (Detail) - USD ($) $ in Thousands</t>
  </si>
  <si>
    <t>Carrying Value</t>
  </si>
  <si>
    <t>Financial liabilities not recorded at fair value:</t>
  </si>
  <si>
    <t>Carrying Value | Term Loan</t>
  </si>
  <si>
    <t>Carrying Value | Line of Credit</t>
  </si>
  <si>
    <t>Carrying Value | Senior Notes</t>
  </si>
  <si>
    <t>Fair Value</t>
  </si>
  <si>
    <t>Fair Value | Term Loan</t>
  </si>
  <si>
    <t>Fair Value | Line of Credit</t>
  </si>
  <si>
    <t>Fair Value | Senior Notes</t>
  </si>
  <si>
    <t>Fair Value | Level 1</t>
  </si>
  <si>
    <t>Fair Value | Level 1 | Term Loan</t>
  </si>
  <si>
    <t>Fair Value | Level 1 | Line of Credit</t>
  </si>
  <si>
    <t>Fair Value | Level 1 | Senior Notes</t>
  </si>
  <si>
    <t>Fair Value | Level 2</t>
  </si>
  <si>
    <t>Fair Value | Level 2 | Term Loan</t>
  </si>
  <si>
    <t>Fair Value | Level 2 | Line of Credit</t>
  </si>
  <si>
    <t>Fair Value | Level 2 | Senior Notes</t>
  </si>
  <si>
    <t>Fair Value | Level 3</t>
  </si>
  <si>
    <t>Fair Value | Level 3 | Term Loan</t>
  </si>
  <si>
    <t>Fair Value | Level 3 | Line of Credit</t>
  </si>
  <si>
    <t>Fair Value | Level 3 | Senior Notes</t>
  </si>
  <si>
    <t>Fair value of financial instruments - Schedule of Valuation Techniques and Significant Unobservable Inputs for Level 3 Assets and Liabilities (Detail) - USD ($) $ in Thousands</t>
  </si>
  <si>
    <t>Fair Value Inputs, Liabilities, Quantitative Information [Line Items]</t>
  </si>
  <si>
    <t>Term Loan</t>
  </si>
  <si>
    <t>Level 3 | Fair Value</t>
  </si>
  <si>
    <t>Level 3 | Discounted Cash Flow | Fair Value</t>
  </si>
  <si>
    <t>Level 3 | Discounted Cash Flow | Deferred Consideration</t>
  </si>
  <si>
    <t>Discount Rate</t>
  </si>
  <si>
    <t>4.15%</t>
  </si>
  <si>
    <t>4.00%</t>
  </si>
  <si>
    <t>Expected Term</t>
  </si>
  <si>
    <t>4 months</t>
  </si>
  <si>
    <t>7 months</t>
  </si>
  <si>
    <t>Level 3 | Discounted Cash Flow | Deferred Consideration | Minimum</t>
  </si>
  <si>
    <t>Forward Rate</t>
  </si>
  <si>
    <t>4.63%</t>
  </si>
  <si>
    <t>Level 3 | Discounted Cash Flow | Deferred Consideration | Maximum</t>
  </si>
  <si>
    <t>5.00%</t>
  </si>
  <si>
    <t>Level 3 | Discounted Cash Flow | Term Loan</t>
  </si>
  <si>
    <t>3.25%</t>
  </si>
  <si>
    <t>3.00%</t>
  </si>
  <si>
    <t>29 months</t>
  </si>
  <si>
    <t>32 months</t>
  </si>
  <si>
    <t>Level 3 | Discounted Cash Flow | Term Loan | Minimum</t>
  </si>
  <si>
    <t>Level 3 | Discounted Cash Flow | Term Loan | Maximum</t>
  </si>
  <si>
    <t>5.12%</t>
  </si>
  <si>
    <t>5.33%</t>
  </si>
  <si>
    <t>Income taxes - Narrative (Detail) $ in Thousands</t>
  </si>
  <si>
    <t>Mar. 31, 2017USD ($)Entity</t>
  </si>
  <si>
    <t>Mar. 31, 2016USD ($)</t>
  </si>
  <si>
    <t>Statutory income tax rate</t>
  </si>
  <si>
    <t>25.00%</t>
  </si>
  <si>
    <t>Income tax provision | $</t>
  </si>
  <si>
    <t>Increase in income tax provision | $</t>
  </si>
  <si>
    <t>Dominican Republic</t>
  </si>
  <si>
    <t>Number of entities | Entity</t>
  </si>
  <si>
    <t>Number of entities treated as asset taxpayers | Entity</t>
  </si>
  <si>
    <t>Related party transactions - Details of Balances with Related Parties (Detail) - USD ($)</t>
  </si>
  <si>
    <t>Related Party Transaction [Line Items]</t>
  </si>
  <si>
    <t>Accounts receivable</t>
  </si>
  <si>
    <t>Accounts payable</t>
  </si>
  <si>
    <t>Preferred Shares Non-cash PIK Dividends</t>
  </si>
  <si>
    <t>Amount of transaction with related party</t>
  </si>
  <si>
    <t>Non-cash PIK Dividends issued or declared with respect to Preferred Shares</t>
  </si>
  <si>
    <t>Real Shareholder</t>
  </si>
  <si>
    <t>HI Holdings Playa</t>
  </si>
  <si>
    <t>Quarterly Payments | Playa H&amp;R Holdings B.V. | Real Shareholder</t>
  </si>
  <si>
    <t>Face Amount of Term Loan | Real Shareholder</t>
  </si>
  <si>
    <t>Related party transactions - Narrative (Detail) - USD ($) $ / shares in Units, $ in Thousands</t>
  </si>
  <si>
    <t>Face value</t>
  </si>
  <si>
    <t>Associated PIK dividends</t>
  </si>
  <si>
    <t>Amount of transaction with related party (less than $0.1 million for affiliate of the Real Shareholder)</t>
  </si>
  <si>
    <t>Lease payments</t>
  </si>
  <si>
    <t>Lease payments | Chief Executive Officer</t>
  </si>
  <si>
    <t>Lease payments | Affiliate of the Real Shareholder</t>
  </si>
  <si>
    <t>Purchase price per share (in dollars per share)</t>
  </si>
  <si>
    <t>Recapitalization Merger | HI Holdings Playa</t>
  </si>
  <si>
    <t>Recapitalization Merger | Real Shareholder</t>
  </si>
  <si>
    <t>Related party transactions - Transactions with Related Parties (Detail) - USD ($) $ in Thousands</t>
  </si>
  <si>
    <t>Total transactions with related parties</t>
  </si>
  <si>
    <t>Dividends on the Preferred Shares</t>
  </si>
  <si>
    <t>Deferred consideration accretion</t>
  </si>
  <si>
    <t>Interest expense on related party debt</t>
  </si>
  <si>
    <t>Franchise fees</t>
  </si>
  <si>
    <t>Commitments and contingencies - Narrative (Detail) - USD ($) $ in Thousands</t>
  </si>
  <si>
    <t>Loss Contingencies [Line Items]</t>
  </si>
  <si>
    <t>Tax contingencies</t>
  </si>
  <si>
    <t>Rental expense under non-cancelable operating leases, including contingent leases</t>
  </si>
  <si>
    <t>Electricity</t>
  </si>
  <si>
    <t>Term of electricity supply contract</t>
  </si>
  <si>
    <t>Straight-line depreciation percent per annum</t>
  </si>
  <si>
    <t>20.00%</t>
  </si>
  <si>
    <t>Capital Investment | Electricity</t>
  </si>
  <si>
    <t>Obligated refund to supplier should contract be terminated prior to end of contractual term</t>
  </si>
  <si>
    <t>Unearned Rebates | Electricity</t>
  </si>
  <si>
    <t>Foreign Tax Authority | Mexican Tax Authority | Surety Bond</t>
  </si>
  <si>
    <t>Value of assessment by tax authorities</t>
  </si>
  <si>
    <t>Foreign Tax Authority | Tax and Customs Administration, Netherlands</t>
  </si>
  <si>
    <t>Ordinary shares - Narrative (Detail)</t>
  </si>
  <si>
    <t>Mar. 12, 2017shares</t>
  </si>
  <si>
    <t>Mar. 31, 2017€ / sharesshares</t>
  </si>
  <si>
    <t>Dec. 31, 2016€ / sharesshares</t>
  </si>
  <si>
    <t>Dec. 31, 2016$ / sharesshares</t>
  </si>
  <si>
    <t>Dec. 09, 2016€ / sharesshares</t>
  </si>
  <si>
    <t>Class of Stock [Line Items]</t>
  </si>
  <si>
    <t>Common stock issued as part of recapitalization and reverse acquisition transaction (in shares)</t>
  </si>
  <si>
    <t>Preferred shares - Narrative (Detail) - USD ($) $ / shares in Units, $ in Thousands</t>
  </si>
  <si>
    <t>Preferred shares - Schedule of Preferred Shares (Detail) - USD ($) $ in Thousands</t>
  </si>
  <si>
    <t>Net value of the Preferred Shares</t>
  </si>
  <si>
    <t>Debt - Schedule of Debt Components (Detail) - USD ($) $ in Thousands</t>
  </si>
  <si>
    <t>Debt Obligations</t>
  </si>
  <si>
    <t>Total Debt Obligations</t>
  </si>
  <si>
    <t>Unamortized (discount) premium</t>
  </si>
  <si>
    <t>Total unamortized (discount) premium</t>
  </si>
  <si>
    <t>Unamortized debt issuance costs:</t>
  </si>
  <si>
    <t>Total unamortized debt issuance costs</t>
  </si>
  <si>
    <t>Total Debt</t>
  </si>
  <si>
    <t>Interest rate</t>
  </si>
  <si>
    <t>Line of Credit | Revolving Credit Facility</t>
  </si>
  <si>
    <t>Senior Notes | Senior Notes Due 2020</t>
  </si>
  <si>
    <t>8.00%</t>
  </si>
  <si>
    <t>Employee benefit plan - Narrative (Detail) - USD ($)</t>
  </si>
  <si>
    <t>Plan assets</t>
  </si>
  <si>
    <t>Employee benefit plan - Schedule of Net Periodic Benefit Cost (Detail) - USD ($) $ in Thousands</t>
  </si>
  <si>
    <t>Service cost</t>
  </si>
  <si>
    <t>Interest cost</t>
  </si>
  <si>
    <t>Effect of foreign exchange rates</t>
  </si>
  <si>
    <t>Amortization of prior service cost</t>
  </si>
  <si>
    <t>Amortization of gain</t>
  </si>
  <si>
    <t>Compensation-non-retirement post employment benefits</t>
  </si>
  <si>
    <t>Settlement gain</t>
  </si>
  <si>
    <t>Curtailment gain</t>
  </si>
  <si>
    <t>Net periodic benefit cost</t>
  </si>
  <si>
    <t>Other balance sheet items - Schedule of Trade and Other Receivables, Net (Details) (Detail) - USD ($) $ in Thousands</t>
  </si>
  <si>
    <t>Gross trade and other receivables</t>
  </si>
  <si>
    <t>Allowance for doubtful accounts</t>
  </si>
  <si>
    <t>Total trade and other receivables, net</t>
  </si>
  <si>
    <t>Other balance sheet items - Schedule of Prepayments and Other Assets (Details) (Detail) - USD ($) $ in Thousands</t>
  </si>
  <si>
    <t>Advances to suppliers</t>
  </si>
  <si>
    <t>Prepaid income taxes</t>
  </si>
  <si>
    <t>Prepaid other taxes</t>
  </si>
  <si>
    <t>Other Assets</t>
  </si>
  <si>
    <t>Total prepayments and other assets</t>
  </si>
  <si>
    <t>Other balance sheet items - Schedule of Goodwill (Details) (Detail) - USD ($) $ in Thousands</t>
  </si>
  <si>
    <t>Gross carrying value</t>
  </si>
  <si>
    <t>Accumulated impairment loss</t>
  </si>
  <si>
    <t>Other balance sheet items - Schedule of Other Intangible Assets (Details) (Detail) - USD ($) $ in Thousands</t>
  </si>
  <si>
    <t>Finite-Lived Intangible Assets [Line Items]</t>
  </si>
  <si>
    <t>Acquisition Cost</t>
  </si>
  <si>
    <t>Accumulated Amortization</t>
  </si>
  <si>
    <t>Amortization expense for intangibles</t>
  </si>
  <si>
    <t>Licenses</t>
  </si>
  <si>
    <t>Indefinite-Lived Intangible Assets</t>
  </si>
  <si>
    <t>Strategic Alliance</t>
  </si>
  <si>
    <t>Acquisition Cost, Finite-lived Intangible Assets</t>
  </si>
  <si>
    <t>Carrying Value, Finite-lived Intangible Assets</t>
  </si>
  <si>
    <t>Strategic Alliance | Weighted Average</t>
  </si>
  <si>
    <t>Weighted average useful life</t>
  </si>
  <si>
    <t>3 years</t>
  </si>
  <si>
    <t>Other | Weighted Average</t>
  </si>
  <si>
    <t>Other balance sheet items - Schedule of Trade and Other Payables (Details) (Detail) - USD ($) $ in Thousands</t>
  </si>
  <si>
    <t>Trade payables</t>
  </si>
  <si>
    <t>Advance deposits</t>
  </si>
  <si>
    <t>Withholding and other taxes payable</t>
  </si>
  <si>
    <t>Accrued professional services</t>
  </si>
  <si>
    <t>Interest payable</t>
  </si>
  <si>
    <t>Payroll and related accruals</t>
  </si>
  <si>
    <t>Other payables</t>
  </si>
  <si>
    <t>Total trade and other payables</t>
  </si>
  <si>
    <t>Other balance sheet items - Schedule of Other Liabilities (Details) (Detail) - USD ($) $ in Thousands</t>
  </si>
  <si>
    <t>Pension obligations</t>
  </si>
  <si>
    <t>Casino loan and license</t>
  </si>
  <si>
    <t>Total other liabilities</t>
  </si>
  <si>
    <t>Segment information - Schedule of Net Revenue and Reconciliation to Gross Revenue (Detail) $ in Thousands</t>
  </si>
  <si>
    <t>Mar. 31, 2017USD ($)Segment</t>
  </si>
  <si>
    <t>Segment Reporting Information [Line Items]</t>
  </si>
  <si>
    <t>Number of reportable segments | Segment</t>
  </si>
  <si>
    <t>Operating Segments</t>
  </si>
  <si>
    <t>Operating Segments | Yucatan Peninsula</t>
  </si>
  <si>
    <t>Operating Segments | Pacific Coast</t>
  </si>
  <si>
    <t>Operating Segments | Caribbean Basin</t>
  </si>
  <si>
    <t>Segment Reconciling Items</t>
  </si>
  <si>
    <t>Tips</t>
  </si>
  <si>
    <t>Segment information - Schedule of Adjusted EBITDA and Reconciliation to Net Income (Loss) (Detail) - USD ($) $ in Thousands</t>
  </si>
  <si>
    <t>Adjusted EBITDA:</t>
  </si>
  <si>
    <t>Total consolidated Adjusted EBITDA</t>
  </si>
  <si>
    <t>Less:</t>
  </si>
  <si>
    <t>Transaction expenses</t>
  </si>
  <si>
    <t>Other tax expense</t>
  </si>
  <si>
    <t>Add:</t>
  </si>
  <si>
    <t>Other corporate - unallocated</t>
  </si>
  <si>
    <t>Subsequent events - Narrative (Detail) $ / shares in Units, € in Thousands</t>
  </si>
  <si>
    <t>Apr. 27, 2017USD ($)</t>
  </si>
  <si>
    <t>Feb. 17, 2017EUR (€)</t>
  </si>
  <si>
    <t>Mar. 10, 2017$ / shares</t>
  </si>
  <si>
    <t>Porto Holdco B.V. | Pace Corporation</t>
  </si>
  <si>
    <t>Subsequent Event [Line Items]</t>
  </si>
  <si>
    <t>Capital contribution from company's sole shareholder to facilitate conversion into Dutch public limited liability company | €</t>
  </si>
  <si>
    <t>Preferred stock acquired, par value | $ / shares</t>
  </si>
  <si>
    <t>Subsequent Event | Term Loan | Amended and Restated Senior Secured Credit Facility</t>
  </si>
  <si>
    <t>Face amount</t>
  </si>
  <si>
    <t>Percentage of principal amount</t>
  </si>
  <si>
    <t>99.75%</t>
  </si>
  <si>
    <t>Subsequent Event | Senior Notes | Senior Notes due 2020</t>
  </si>
  <si>
    <t>Partial repayment of debt</t>
  </si>
  <si>
    <t>Loss on extinguishment of debt</t>
  </si>
  <si>
    <t>Subsequent Event | Revolving Credit Facility | Line of Credit</t>
  </si>
  <si>
    <t>Maximum borrowing capacity</t>
  </si>
  <si>
    <t>Summary of Significant Accounting Policies - Additional Information (Detail) - USD ($)</t>
  </si>
  <si>
    <t>Significant Accounting Policies [Line Items]</t>
  </si>
  <si>
    <t>Warrants outstanding</t>
  </si>
  <si>
    <t>Porto Holdco B.V. | Netherlands</t>
  </si>
  <si>
    <t>Effective income tax percentage</t>
  </si>
  <si>
    <t>Organization Costs - Additional Information (Detail) $ in Thousands</t>
  </si>
  <si>
    <t>Netherlands | Porto Holdco B.V.</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241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88</v>
      </c>
      <c r="B1" s="2" t="s">
        <v>1</v>
      </c>
      <c r="C1" s="2" t="s">
        <v>184</v>
      </c>
    </row>
    <row r="2" spans="1:3">
      <c r="B2" s="2" t="s">
        <v>2</v>
      </c>
      <c r="C2" s="2" t="s">
        <v>69</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04</v>
      </c>
      <c r="B1" s="2" t="s">
        <v>1</v>
      </c>
      <c r="C1" s="2" t="s">
        <v>184</v>
      </c>
    </row>
    <row r="2" spans="1:3">
      <c r="B2" s="2" t="s">
        <v>2</v>
      </c>
      <c r="C2" s="2" t="s">
        <v>69</v>
      </c>
    </row>
    <row r="3" spans="1:3">
      <c r="A3" s="3" t="s">
        <v>195</v>
      </c>
    </row>
    <row r="4" spans="1:3">
      <c r="A4" s="4" t="s">
        <v>10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0</v>
      </c>
      <c r="B1" s="2" t="s">
        <v>1</v>
      </c>
      <c r="C1" s="2" t="s">
        <v>184</v>
      </c>
    </row>
    <row r="2" spans="1:3">
      <c r="B2" s="2" t="s">
        <v>2</v>
      </c>
      <c r="C2" s="2" t="s">
        <v>69</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214</v>
      </c>
    </row>
    <row r="4" spans="1:2">
      <c r="A4" s="4" t="s">
        <v>4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v>
      </c>
      <c r="B1" s="2" t="s">
        <v>18</v>
      </c>
      <c r="C1" s="2" t="s">
        <v>19</v>
      </c>
    </row>
    <row r="2" spans="1:3">
      <c r="A2" s="3" t="s">
        <v>20</v>
      </c>
    </row>
    <row r="3" spans="1:3">
      <c r="A3" s="4" t="s">
        <v>21</v>
      </c>
      <c r="B3" s="6" t="n">
        <v>134156000</v>
      </c>
      <c r="C3" s="6" t="n">
        <v>33512000</v>
      </c>
    </row>
    <row r="4" spans="1:3">
      <c r="A4" s="4" t="s">
        <v>22</v>
      </c>
      <c r="B4" s="5" t="n">
        <v>10048000</v>
      </c>
      <c r="C4" s="5" t="n">
        <v>9651000</v>
      </c>
    </row>
    <row r="5" spans="1:3">
      <c r="A5" s="4" t="s">
        <v>23</v>
      </c>
      <c r="B5" s="5" t="n">
        <v>52556000</v>
      </c>
      <c r="C5" s="5" t="n">
        <v>48881000</v>
      </c>
    </row>
    <row r="6" spans="1:3">
      <c r="A6" s="4" t="s">
        <v>24</v>
      </c>
      <c r="B6" s="5" t="n">
        <v>1945000</v>
      </c>
      <c r="C6" s="5" t="n">
        <v>2532000</v>
      </c>
    </row>
    <row r="7" spans="1:3">
      <c r="A7" s="4" t="s">
        <v>25</v>
      </c>
      <c r="B7" s="5" t="n">
        <v>11328000</v>
      </c>
      <c r="C7" s="5" t="n">
        <v>10451000</v>
      </c>
    </row>
    <row r="8" spans="1:3">
      <c r="A8" s="4" t="s">
        <v>26</v>
      </c>
      <c r="B8" s="5" t="n">
        <v>28803000</v>
      </c>
      <c r="C8" s="5" t="n">
        <v>28633000</v>
      </c>
    </row>
    <row r="9" spans="1:3">
      <c r="A9" s="4" t="s">
        <v>27</v>
      </c>
      <c r="B9" s="5" t="n">
        <v>1391902000</v>
      </c>
      <c r="C9" s="5" t="n">
        <v>1400317000</v>
      </c>
    </row>
    <row r="10" spans="1:3">
      <c r="A10" s="4" t="s">
        <v>28</v>
      </c>
      <c r="B10" s="5" t="n">
        <v>1389000</v>
      </c>
      <c r="C10" s="5" t="n">
        <v>1389000</v>
      </c>
    </row>
    <row r="11" spans="1:3">
      <c r="A11" s="4" t="s">
        <v>29</v>
      </c>
      <c r="B11" s="5" t="n">
        <v>51731000</v>
      </c>
      <c r="C11" s="5" t="n">
        <v>51731000</v>
      </c>
    </row>
    <row r="12" spans="1:3">
      <c r="A12" s="4" t="s">
        <v>30</v>
      </c>
      <c r="B12" s="5" t="n">
        <v>1754000</v>
      </c>
      <c r="C12" s="5" t="n">
        <v>1975000</v>
      </c>
    </row>
    <row r="13" spans="1:3">
      <c r="A13" s="4" t="s">
        <v>31</v>
      </c>
      <c r="B13" s="5" t="n">
        <v>1818000</v>
      </c>
      <c r="C13" s="5" t="n">
        <v>1818000</v>
      </c>
    </row>
    <row r="14" spans="1:3">
      <c r="A14" s="4" t="s">
        <v>32</v>
      </c>
      <c r="B14" s="5" t="n">
        <v>1687430000</v>
      </c>
      <c r="C14" s="5" t="n">
        <v>1590890000</v>
      </c>
    </row>
    <row r="15" spans="1:3">
      <c r="A15" s="3" t="s">
        <v>33</v>
      </c>
    </row>
    <row r="16" spans="1:3">
      <c r="A16" s="4" t="s">
        <v>34</v>
      </c>
      <c r="B16" s="5" t="n">
        <v>128214000</v>
      </c>
      <c r="C16" s="5" t="n">
        <v>145042000</v>
      </c>
    </row>
    <row r="17" spans="1:3">
      <c r="A17" s="4" t="s">
        <v>35</v>
      </c>
      <c r="B17" s="5" t="n">
        <v>5284000</v>
      </c>
      <c r="C17" s="5" t="n">
        <v>8184000</v>
      </c>
    </row>
    <row r="18" spans="1:3">
      <c r="A18" s="4" t="s">
        <v>36</v>
      </c>
      <c r="B18" s="5" t="n">
        <v>13918000</v>
      </c>
      <c r="C18" s="5" t="n">
        <v>5128000</v>
      </c>
    </row>
    <row r="19" spans="1:3">
      <c r="A19" s="4" t="s">
        <v>37</v>
      </c>
      <c r="B19" s="5" t="n">
        <v>828156000</v>
      </c>
      <c r="C19" s="5" t="n">
        <v>780725000</v>
      </c>
    </row>
    <row r="20" spans="1:3">
      <c r="A20" s="4" t="s">
        <v>38</v>
      </c>
      <c r="B20" s="5" t="n">
        <v>0</v>
      </c>
      <c r="C20" s="5" t="n">
        <v>47592000</v>
      </c>
    </row>
    <row r="21" spans="1:3">
      <c r="A21" s="4" t="s">
        <v>39</v>
      </c>
      <c r="B21" s="5" t="n">
        <v>1180000</v>
      </c>
      <c r="C21" s="5" t="n">
        <v>1836000</v>
      </c>
    </row>
    <row r="22" spans="1:3">
      <c r="A22" s="4" t="s">
        <v>40</v>
      </c>
      <c r="B22" s="5" t="n">
        <v>10066000</v>
      </c>
      <c r="C22" s="5" t="n">
        <v>8997000</v>
      </c>
    </row>
    <row r="23" spans="1:3">
      <c r="A23" s="4" t="s">
        <v>41</v>
      </c>
      <c r="B23" s="5" t="n">
        <v>76832000</v>
      </c>
      <c r="C23" s="5" t="n">
        <v>76832000</v>
      </c>
    </row>
    <row r="24" spans="1:3">
      <c r="A24" s="4" t="s">
        <v>42</v>
      </c>
      <c r="B24" s="5" t="n">
        <v>1063650000</v>
      </c>
      <c r="C24" s="5" t="n">
        <v>1074336000</v>
      </c>
    </row>
    <row r="25" spans="1:3">
      <c r="A25" s="4" t="s">
        <v>43</v>
      </c>
      <c r="B25" s="4" t="s">
        <v>44</v>
      </c>
      <c r="C25" s="4" t="s">
        <v>44</v>
      </c>
    </row>
    <row r="26" spans="1:3">
      <c r="A26" s="4" t="s">
        <v>45</v>
      </c>
      <c r="B26" s="5" t="n">
        <v>0</v>
      </c>
      <c r="C26" s="5" t="n">
        <v>345951000</v>
      </c>
    </row>
    <row r="27" spans="1:3">
      <c r="A27" s="3" t="s">
        <v>46</v>
      </c>
    </row>
    <row r="28" spans="1:3">
      <c r="A28" s="4" t="s">
        <v>47</v>
      </c>
      <c r="B28" s="5" t="n">
        <v>11039000</v>
      </c>
      <c r="C28" s="5" t="n">
        <v>5386000</v>
      </c>
    </row>
    <row r="29" spans="1:3">
      <c r="A29" s="4" t="s">
        <v>48</v>
      </c>
      <c r="B29" s="5" t="n">
        <v>769314000</v>
      </c>
      <c r="C29" s="5" t="n">
        <v>349358000</v>
      </c>
    </row>
    <row r="30" spans="1:3">
      <c r="A30" s="4" t="s">
        <v>49</v>
      </c>
      <c r="B30" s="5" t="n">
        <v>-3790000</v>
      </c>
      <c r="C30" s="5" t="n">
        <v>-3719000</v>
      </c>
    </row>
    <row r="31" spans="1:3">
      <c r="A31" s="4" t="s">
        <v>50</v>
      </c>
      <c r="B31" s="5" t="n">
        <v>-152783000</v>
      </c>
      <c r="C31" s="5" t="n">
        <v>-180422000</v>
      </c>
    </row>
    <row r="32" spans="1:3">
      <c r="A32" s="4" t="s">
        <v>51</v>
      </c>
      <c r="B32" s="5" t="n">
        <v>623780000</v>
      </c>
      <c r="C32" s="5" t="n">
        <v>170603000</v>
      </c>
    </row>
    <row r="33" spans="1:3">
      <c r="A33" s="4" t="s">
        <v>52</v>
      </c>
      <c r="B33" s="6" t="n">
        <v>1687430000</v>
      </c>
      <c r="C33" s="5" t="n">
        <v>1590890000</v>
      </c>
    </row>
    <row r="34" spans="1:3">
      <c r="A34" s="4" t="s">
        <v>53</v>
      </c>
    </row>
    <row r="35" spans="1:3">
      <c r="A35" s="3" t="s">
        <v>20</v>
      </c>
    </row>
    <row r="36" spans="1:3">
      <c r="A36" s="4" t="s">
        <v>21</v>
      </c>
      <c r="C36" s="5" t="n">
        <v>0</v>
      </c>
    </row>
    <row r="37" spans="1:3">
      <c r="A37" s="4" t="s">
        <v>32</v>
      </c>
      <c r="C37" s="5" t="n">
        <v>0</v>
      </c>
    </row>
    <row r="38" spans="1:3">
      <c r="A38" s="3" t="s">
        <v>33</v>
      </c>
    </row>
    <row r="39" spans="1:3">
      <c r="A39" s="4" t="s">
        <v>42</v>
      </c>
      <c r="C39" s="5" t="n">
        <v>670022</v>
      </c>
    </row>
    <row r="40" spans="1:3">
      <c r="A40" s="4" t="s">
        <v>43</v>
      </c>
      <c r="C40" s="4" t="s">
        <v>44</v>
      </c>
    </row>
    <row r="41" spans="1:3">
      <c r="A41" s="3" t="s">
        <v>46</v>
      </c>
    </row>
    <row r="42" spans="1:3">
      <c r="A42" s="4" t="s">
        <v>47</v>
      </c>
      <c r="C42" s="5" t="n">
        <v>11</v>
      </c>
    </row>
    <row r="43" spans="1:3">
      <c r="A43" s="4" t="s">
        <v>54</v>
      </c>
      <c r="C43" s="5" t="n">
        <v>-11</v>
      </c>
    </row>
    <row r="44" spans="1:3">
      <c r="A44" s="4" t="s">
        <v>50</v>
      </c>
      <c r="C44" s="5" t="n">
        <v>-670022</v>
      </c>
    </row>
    <row r="45" spans="1:3">
      <c r="A45" s="4" t="s">
        <v>51</v>
      </c>
      <c r="C45" s="5" t="n">
        <v>-670022</v>
      </c>
    </row>
    <row r="46" spans="1:3">
      <c r="A46" s="4" t="s">
        <v>52</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218</v>
      </c>
    </row>
    <row r="4" spans="1:2">
      <c r="A4" s="4" t="s">
        <v>3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184</v>
      </c>
    </row>
    <row r="2" spans="1:3">
      <c r="B2" s="2" t="s">
        <v>2</v>
      </c>
      <c r="C2" s="2" t="s">
        <v>69</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84</v>
      </c>
    </row>
    <row r="2" spans="1:2">
      <c r="B2" s="2" t="s">
        <v>69</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36</v>
      </c>
      <c r="B1" s="2" t="s">
        <v>1</v>
      </c>
      <c r="C1" s="2" t="s">
        <v>184</v>
      </c>
    </row>
    <row r="2" spans="1:3">
      <c r="B2" s="2" t="s">
        <v>2</v>
      </c>
      <c r="C2" s="2" t="s">
        <v>69</v>
      </c>
    </row>
    <row r="3" spans="1:3">
      <c r="A3" s="3" t="s">
        <v>189</v>
      </c>
    </row>
    <row r="4" spans="1:3">
      <c r="A4" s="4" t="s">
        <v>237</v>
      </c>
      <c r="B4" s="4" t="s">
        <v>238</v>
      </c>
      <c r="C4" s="4" t="s">
        <v>239</v>
      </c>
    </row>
    <row r="5" spans="1:3">
      <c r="A5" s="4" t="s">
        <v>188</v>
      </c>
      <c r="B5" s="4" t="s">
        <v>240</v>
      </c>
      <c r="C5" s="4" t="s">
        <v>241</v>
      </c>
    </row>
    <row r="6" spans="1:3">
      <c r="A6" s="4" t="s">
        <v>242</v>
      </c>
      <c r="C6" s="4" t="s">
        <v>243</v>
      </c>
    </row>
    <row r="7" spans="1:3">
      <c r="A7" s="4" t="s">
        <v>244</v>
      </c>
      <c r="C7" s="4" t="s">
        <v>245</v>
      </c>
    </row>
    <row r="8" spans="1:3">
      <c r="A8" s="4" t="s">
        <v>246</v>
      </c>
      <c r="C8" s="4" t="s">
        <v>247</v>
      </c>
    </row>
    <row r="9" spans="1:3">
      <c r="A9" s="4" t="s">
        <v>248</v>
      </c>
      <c r="C9" s="4" t="s">
        <v>249</v>
      </c>
    </row>
    <row r="10" spans="1:3">
      <c r="A10" s="4" t="s">
        <v>250</v>
      </c>
      <c r="C10" s="4" t="s">
        <v>251</v>
      </c>
    </row>
    <row r="11" spans="1:3">
      <c r="A11" s="4" t="s">
        <v>252</v>
      </c>
      <c r="C11"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v>
      </c>
      <c r="B1" s="2" t="s">
        <v>56</v>
      </c>
      <c r="C1" s="2" t="s">
        <v>57</v>
      </c>
    </row>
    <row r="2" spans="1:3">
      <c r="A2" s="4" t="s">
        <v>58</v>
      </c>
      <c r="B2" s="7" t="n">
        <v>0.01</v>
      </c>
      <c r="C2" s="7" t="n">
        <v>0.01</v>
      </c>
    </row>
    <row r="3" spans="1:3">
      <c r="A3" s="4" t="s">
        <v>59</v>
      </c>
      <c r="B3" s="5" t="n">
        <v>0</v>
      </c>
      <c r="C3" s="5" t="n">
        <v>28510994</v>
      </c>
    </row>
    <row r="4" spans="1:3">
      <c r="A4" s="4" t="s">
        <v>60</v>
      </c>
      <c r="B4" s="5" t="n">
        <v>0</v>
      </c>
      <c r="C4" s="5" t="n">
        <v>28510994</v>
      </c>
    </row>
    <row r="5" spans="1:3">
      <c r="A5" s="4" t="s">
        <v>61</v>
      </c>
      <c r="B5" s="5" t="n">
        <v>0</v>
      </c>
      <c r="C5" s="5" t="n">
        <v>28510994</v>
      </c>
    </row>
    <row r="6" spans="1:3">
      <c r="A6" s="4" t="s">
        <v>62</v>
      </c>
      <c r="B6" s="6" t="n">
        <v>0</v>
      </c>
      <c r="C6" s="6" t="n">
        <v>345951</v>
      </c>
    </row>
    <row r="7" spans="1:3">
      <c r="A7" s="4" t="s">
        <v>63</v>
      </c>
      <c r="B7" s="5" t="n">
        <v>103464186</v>
      </c>
      <c r="C7" s="5" t="n">
        <v>50481822</v>
      </c>
    </row>
    <row r="8" spans="1:3">
      <c r="A8" s="4" t="s">
        <v>64</v>
      </c>
      <c r="B8" s="5" t="n">
        <v>103464186</v>
      </c>
      <c r="C8" s="5" t="n">
        <v>50481822</v>
      </c>
    </row>
    <row r="9" spans="1:3">
      <c r="A9" s="4" t="s">
        <v>65</v>
      </c>
      <c r="B9" s="5" t="n">
        <v>103464186</v>
      </c>
      <c r="C9" s="5" t="n">
        <v>50481822</v>
      </c>
    </row>
    <row r="10" spans="1:3">
      <c r="A10" s="4" t="s">
        <v>53</v>
      </c>
    </row>
    <row r="11" spans="1:3">
      <c r="A11" s="4" t="s">
        <v>66</v>
      </c>
      <c r="C11" s="7" t="n">
        <v>0.11</v>
      </c>
    </row>
    <row r="12" spans="1:3">
      <c r="A12" s="4" t="s">
        <v>64</v>
      </c>
      <c r="C12" s="5" t="n">
        <v>100</v>
      </c>
    </row>
    <row r="13" spans="1:3">
      <c r="A13" s="4" t="s">
        <v>65</v>
      </c>
      <c r="C13"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2</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24"/>
    <col customWidth="1" max="5" min="5" width="37"/>
    <col customWidth="1" max="6" min="6" width="37"/>
  </cols>
  <sheetData>
    <row r="1" spans="1:6">
      <c r="A1" s="1" t="s">
        <v>301</v>
      </c>
      <c r="B1" s="2" t="s">
        <v>1</v>
      </c>
    </row>
    <row r="2" spans="1:6">
      <c r="B2" s="2" t="s">
        <v>302</v>
      </c>
      <c r="C2" s="2" t="s">
        <v>303</v>
      </c>
      <c r="D2" s="2" t="s">
        <v>176</v>
      </c>
      <c r="E2" s="2" t="s">
        <v>57</v>
      </c>
      <c r="F2" s="2" t="s">
        <v>304</v>
      </c>
    </row>
    <row r="3" spans="1:6">
      <c r="A3" s="3" t="s">
        <v>185</v>
      </c>
    </row>
    <row r="4" spans="1:6">
      <c r="A4" s="4" t="s">
        <v>305</v>
      </c>
      <c r="C4" s="5" t="n">
        <v>13</v>
      </c>
    </row>
    <row r="5" spans="1:6">
      <c r="A5" s="4" t="s">
        <v>306</v>
      </c>
      <c r="B5" s="5" t="n">
        <v>8</v>
      </c>
    </row>
    <row r="6" spans="1:6">
      <c r="A6" s="4" t="s">
        <v>307</v>
      </c>
      <c r="C6" s="6" t="n">
        <v>11039000</v>
      </c>
      <c r="E6" s="6" t="n">
        <v>5386000</v>
      </c>
    </row>
    <row r="7" spans="1:6">
      <c r="A7" s="4" t="s">
        <v>308</v>
      </c>
      <c r="C7" s="5" t="n">
        <v>103464186</v>
      </c>
      <c r="E7" s="5" t="n">
        <v>50481822</v>
      </c>
    </row>
    <row r="8" spans="1:6">
      <c r="A8" s="4" t="s">
        <v>309</v>
      </c>
      <c r="B8" s="8" t="n">
        <v>0.1</v>
      </c>
      <c r="D8" s="8" t="n">
        <v>0.1</v>
      </c>
    </row>
    <row r="9" spans="1:6">
      <c r="A9" s="4" t="s">
        <v>53</v>
      </c>
    </row>
    <row r="10" spans="1:6">
      <c r="A10" s="3" t="s">
        <v>185</v>
      </c>
    </row>
    <row r="11" spans="1:6">
      <c r="A11" s="4" t="s">
        <v>310</v>
      </c>
      <c r="E11" s="6" t="n">
        <v>11</v>
      </c>
      <c r="F11" s="9" t="n">
        <v>10</v>
      </c>
    </row>
    <row r="12" spans="1:6">
      <c r="A12" s="4" t="s">
        <v>308</v>
      </c>
      <c r="E12" s="5" t="n">
        <v>100</v>
      </c>
      <c r="F12" s="5" t="n">
        <v>100</v>
      </c>
    </row>
    <row r="13" spans="1:6">
      <c r="A13" s="4" t="s">
        <v>66</v>
      </c>
      <c r="E13" s="7" t="n">
        <v>0.11</v>
      </c>
      <c r="F13" s="8" t="n">
        <v>0.1</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11</v>
      </c>
      <c r="B1" s="2" t="s">
        <v>2</v>
      </c>
      <c r="C1" s="2" t="s">
        <v>69</v>
      </c>
      <c r="D1" s="2" t="s">
        <v>70</v>
      </c>
      <c r="E1" s="2" t="s">
        <v>312</v>
      </c>
    </row>
    <row r="2" spans="1:5">
      <c r="A2" s="4" t="s">
        <v>104</v>
      </c>
    </row>
    <row r="3" spans="1:5">
      <c r="A3" s="3" t="s">
        <v>313</v>
      </c>
    </row>
    <row r="4" spans="1:5">
      <c r="A4" s="4" t="s">
        <v>314</v>
      </c>
      <c r="B4" s="5" t="n">
        <v>103464186</v>
      </c>
      <c r="C4" s="5" t="n">
        <v>50481822</v>
      </c>
      <c r="D4" s="5" t="n">
        <v>50481822</v>
      </c>
      <c r="E4" s="5" t="n">
        <v>504818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16</v>
      </c>
      <c r="C1" s="2" t="s">
        <v>2</v>
      </c>
      <c r="D1" s="2" t="s">
        <v>70</v>
      </c>
    </row>
    <row r="2" spans="1:4">
      <c r="A2" s="3" t="s">
        <v>313</v>
      </c>
    </row>
    <row r="3" spans="1:4">
      <c r="A3" s="4" t="s">
        <v>317</v>
      </c>
      <c r="C3" s="6" t="n">
        <v>239492</v>
      </c>
      <c r="D3" s="6" t="n">
        <v>0</v>
      </c>
    </row>
    <row r="4" spans="1:4">
      <c r="A4" s="4" t="s">
        <v>318</v>
      </c>
    </row>
    <row r="5" spans="1:4">
      <c r="A5" s="3" t="s">
        <v>313</v>
      </c>
    </row>
    <row r="6" spans="1:4">
      <c r="A6" s="4" t="s">
        <v>317</v>
      </c>
      <c r="B6" s="6" t="n">
        <v>353873</v>
      </c>
    </row>
    <row r="7" spans="1:4">
      <c r="A7" s="4" t="s">
        <v>319</v>
      </c>
      <c r="B7" s="5" t="n">
        <v>78859</v>
      </c>
    </row>
    <row r="8" spans="1:4">
      <c r="A8" s="4" t="s">
        <v>320</v>
      </c>
      <c r="B8" s="5" t="n">
        <v>799</v>
      </c>
    </row>
    <row r="9" spans="1:4">
      <c r="A9" s="4" t="s">
        <v>321</v>
      </c>
      <c r="B9" s="6" t="n">
        <v>433531</v>
      </c>
    </row>
    <row r="10" spans="1:4">
      <c r="A10" s="4" t="s">
        <v>322</v>
      </c>
      <c r="B10" s="5" t="n">
        <v>827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v>
      </c>
      <c r="B1" s="2" t="s">
        <v>68</v>
      </c>
      <c r="C1" s="2" t="s">
        <v>1</v>
      </c>
    </row>
    <row r="2" spans="1:4">
      <c r="B2" s="2" t="s">
        <v>69</v>
      </c>
      <c r="C2" s="2" t="s">
        <v>2</v>
      </c>
      <c r="D2" s="2" t="s">
        <v>70</v>
      </c>
    </row>
    <row r="3" spans="1:4">
      <c r="A3" s="3" t="s">
        <v>71</v>
      </c>
    </row>
    <row r="4" spans="1:4">
      <c r="A4" s="4" t="s">
        <v>72</v>
      </c>
      <c r="C4" s="6" t="n">
        <v>174067000</v>
      </c>
      <c r="D4" s="6" t="n">
        <v>159956000</v>
      </c>
    </row>
    <row r="5" spans="1:4">
      <c r="A5" s="3" t="s">
        <v>73</v>
      </c>
    </row>
    <row r="6" spans="1:4">
      <c r="A6" s="4" t="s">
        <v>74</v>
      </c>
      <c r="C6" s="5" t="n">
        <v>77106000</v>
      </c>
      <c r="D6" s="5" t="n">
        <v>72498000</v>
      </c>
    </row>
    <row r="7" spans="1:4">
      <c r="A7" s="4" t="s">
        <v>75</v>
      </c>
      <c r="C7" s="5" t="n">
        <v>28664000</v>
      </c>
      <c r="D7" s="5" t="n">
        <v>21986000</v>
      </c>
    </row>
    <row r="8" spans="1:4">
      <c r="A8" s="4" t="s">
        <v>76</v>
      </c>
      <c r="C8" s="5" t="n">
        <v>12410000</v>
      </c>
      <c r="D8" s="5" t="n">
        <v>13134000</v>
      </c>
    </row>
    <row r="9" spans="1:4">
      <c r="A9" s="4" t="s">
        <v>77</v>
      </c>
      <c r="C9" s="5" t="n">
        <v>0</v>
      </c>
      <c r="D9" s="5" t="n">
        <v>-130000</v>
      </c>
    </row>
    <row r="10" spans="1:4">
      <c r="A10" s="4" t="s">
        <v>78</v>
      </c>
      <c r="C10" s="5" t="n">
        <v>118180000</v>
      </c>
      <c r="D10" s="5" t="n">
        <v>107488000</v>
      </c>
    </row>
    <row r="11" spans="1:4">
      <c r="A11" s="4" t="s">
        <v>79</v>
      </c>
      <c r="C11" s="5" t="n">
        <v>55887000</v>
      </c>
      <c r="D11" s="5" t="n">
        <v>52468000</v>
      </c>
    </row>
    <row r="12" spans="1:4">
      <c r="A12" s="4" t="s">
        <v>80</v>
      </c>
      <c r="C12" s="5" t="n">
        <v>-14015000</v>
      </c>
      <c r="D12" s="5" t="n">
        <v>-13743000</v>
      </c>
    </row>
    <row r="13" spans="1:4">
      <c r="A13" s="4" t="s">
        <v>81</v>
      </c>
      <c r="C13" s="5" t="n">
        <v>-645000</v>
      </c>
      <c r="D13" s="5" t="n">
        <v>-282000</v>
      </c>
    </row>
    <row r="14" spans="1:4">
      <c r="A14" s="4" t="s">
        <v>82</v>
      </c>
      <c r="C14" s="5" t="n">
        <v>41227000</v>
      </c>
      <c r="D14" s="5" t="n">
        <v>38443000</v>
      </c>
    </row>
    <row r="15" spans="1:4">
      <c r="A15" s="4" t="s">
        <v>83</v>
      </c>
      <c r="C15" s="5" t="n">
        <v>-13588000</v>
      </c>
      <c r="D15" s="5" t="n">
        <v>-1906000</v>
      </c>
    </row>
    <row r="16" spans="1:4">
      <c r="A16" s="4" t="s">
        <v>84</v>
      </c>
      <c r="C16" s="5" t="n">
        <v>27639000</v>
      </c>
      <c r="D16" s="5" t="n">
        <v>36537000</v>
      </c>
    </row>
    <row r="17" spans="1:4">
      <c r="A17" s="3" t="s">
        <v>85</v>
      </c>
    </row>
    <row r="18" spans="1:4">
      <c r="A18" s="4" t="s">
        <v>86</v>
      </c>
      <c r="C18" s="5" t="n">
        <v>-71000</v>
      </c>
      <c r="D18" s="5" t="n">
        <v>58000</v>
      </c>
    </row>
    <row r="19" spans="1:4">
      <c r="A19" s="4" t="s">
        <v>87</v>
      </c>
      <c r="C19" s="5" t="n">
        <v>-71000</v>
      </c>
      <c r="D19" s="5" t="n">
        <v>58000</v>
      </c>
    </row>
    <row r="20" spans="1:4">
      <c r="A20" s="4" t="s">
        <v>88</v>
      </c>
      <c r="C20" s="5" t="n">
        <v>27568000</v>
      </c>
      <c r="D20" s="5" t="n">
        <v>36595000</v>
      </c>
    </row>
    <row r="21" spans="1:4">
      <c r="A21" s="4" t="s">
        <v>89</v>
      </c>
      <c r="C21" s="5" t="n">
        <v>-7922000</v>
      </c>
      <c r="D21" s="5" t="n">
        <v>-10684000</v>
      </c>
    </row>
    <row r="22" spans="1:4">
      <c r="A22" s="4" t="s">
        <v>90</v>
      </c>
      <c r="C22" s="6" t="n">
        <v>19717000</v>
      </c>
      <c r="D22" s="6" t="n">
        <v>25853000</v>
      </c>
    </row>
    <row r="23" spans="1:4">
      <c r="A23" s="4" t="s">
        <v>91</v>
      </c>
      <c r="C23" s="7" t="n">
        <v>0.21</v>
      </c>
      <c r="D23" s="7" t="n">
        <v>0.28</v>
      </c>
    </row>
    <row r="24" spans="1:4">
      <c r="A24" s="4" t="s">
        <v>92</v>
      </c>
      <c r="C24" s="7" t="n">
        <v>0.21</v>
      </c>
      <c r="D24" s="7" t="n">
        <v>0.28</v>
      </c>
    </row>
    <row r="25" spans="1:4">
      <c r="A25" s="4" t="s">
        <v>93</v>
      </c>
      <c r="C25" s="5" t="n">
        <v>62255681</v>
      </c>
      <c r="D25" s="5" t="n">
        <v>50481822</v>
      </c>
    </row>
    <row r="26" spans="1:4">
      <c r="A26" s="4" t="s">
        <v>94</v>
      </c>
      <c r="C26" s="5" t="n">
        <v>62255681</v>
      </c>
      <c r="D26" s="5" t="n">
        <v>50481822</v>
      </c>
    </row>
    <row r="27" spans="1:4">
      <c r="A27" s="4" t="s">
        <v>95</v>
      </c>
    </row>
    <row r="28" spans="1:4">
      <c r="A28" s="3" t="s">
        <v>71</v>
      </c>
    </row>
    <row r="29" spans="1:4">
      <c r="A29" s="4" t="s">
        <v>72</v>
      </c>
      <c r="C29" s="6" t="n">
        <v>152956000</v>
      </c>
      <c r="D29" s="6" t="n">
        <v>142456000</v>
      </c>
    </row>
    <row r="30" spans="1:4">
      <c r="A30" s="4" t="s">
        <v>96</v>
      </c>
    </row>
    <row r="31" spans="1:4">
      <c r="A31" s="3" t="s">
        <v>71</v>
      </c>
    </row>
    <row r="32" spans="1:4">
      <c r="A32" s="4" t="s">
        <v>72</v>
      </c>
      <c r="C32" s="6" t="n">
        <v>21111000</v>
      </c>
      <c r="D32" s="6" t="n">
        <v>17500000</v>
      </c>
    </row>
    <row r="33" spans="1:4">
      <c r="A33" s="4" t="s">
        <v>53</v>
      </c>
    </row>
    <row r="34" spans="1:4">
      <c r="A34" s="3" t="s">
        <v>71</v>
      </c>
    </row>
    <row r="35" spans="1:4">
      <c r="A35" s="4" t="s">
        <v>72</v>
      </c>
      <c r="B35" s="6" t="n">
        <v>0</v>
      </c>
    </row>
    <row r="36" spans="1:4">
      <c r="A36" s="3" t="s">
        <v>73</v>
      </c>
    </row>
    <row r="37" spans="1:4">
      <c r="A37" s="4" t="s">
        <v>97</v>
      </c>
      <c r="B37" s="5" t="n">
        <v>670022</v>
      </c>
    </row>
    <row r="38" spans="1:4">
      <c r="A38" s="4" t="s">
        <v>98</v>
      </c>
      <c r="B38" s="5" t="n">
        <v>0</v>
      </c>
    </row>
    <row r="39" spans="1:4">
      <c r="A39" s="4" t="s">
        <v>79</v>
      </c>
      <c r="B39" s="5" t="n">
        <v>-670022</v>
      </c>
    </row>
    <row r="40" spans="1:4">
      <c r="A40" s="4" t="s">
        <v>84</v>
      </c>
      <c r="B40" s="6" t="n">
        <v>-670022</v>
      </c>
    </row>
    <row r="41" spans="1:4">
      <c r="A41" s="3" t="s">
        <v>99</v>
      </c>
    </row>
    <row r="42" spans="1:4">
      <c r="A42" s="4" t="s">
        <v>100</v>
      </c>
      <c r="B42" s="7" t="n">
        <v>-6700.22</v>
      </c>
    </row>
    <row r="43" spans="1:4">
      <c r="A43" s="3" t="s">
        <v>101</v>
      </c>
    </row>
    <row r="44" spans="1:4">
      <c r="A44" s="4" t="s">
        <v>100</v>
      </c>
      <c r="B44" s="5" t="n">
        <v>10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30"/>
  </cols>
  <sheetData>
    <row r="1" spans="1:4">
      <c r="A1" s="1" t="s">
        <v>323</v>
      </c>
      <c r="B1" s="2" t="s">
        <v>324</v>
      </c>
      <c r="C1" s="2" t="s">
        <v>325</v>
      </c>
      <c r="D1" s="2" t="s">
        <v>326</v>
      </c>
    </row>
    <row r="2" spans="1:4">
      <c r="A2" s="4" t="s">
        <v>327</v>
      </c>
    </row>
    <row r="3" spans="1:4">
      <c r="A3" s="3" t="s">
        <v>328</v>
      </c>
    </row>
    <row r="4" spans="1:4">
      <c r="A4" s="4" t="s">
        <v>329</v>
      </c>
      <c r="C4" s="5" t="n">
        <v>45000000</v>
      </c>
    </row>
    <row r="5" spans="1:4">
      <c r="A5" s="4" t="s">
        <v>330</v>
      </c>
      <c r="C5" s="4" t="s">
        <v>331</v>
      </c>
    </row>
    <row r="6" spans="1:4">
      <c r="A6" s="4" t="s">
        <v>332</v>
      </c>
      <c r="C6" s="4" t="s">
        <v>333</v>
      </c>
    </row>
    <row r="7" spans="1:4">
      <c r="A7" s="4" t="s">
        <v>334</v>
      </c>
    </row>
    <row r="8" spans="1:4">
      <c r="A8" s="3" t="s">
        <v>328</v>
      </c>
    </row>
    <row r="9" spans="1:4">
      <c r="A9" s="4" t="s">
        <v>335</v>
      </c>
      <c r="C9" s="10" t="n">
        <v>0.3333333333</v>
      </c>
      <c r="D9" s="10" t="n">
        <v>0.3333333333</v>
      </c>
    </row>
    <row r="10" spans="1:4">
      <c r="A10" s="4" t="s">
        <v>336</v>
      </c>
      <c r="D10" s="7" t="n">
        <v>11.5</v>
      </c>
    </row>
    <row r="11" spans="1:4">
      <c r="A11" s="4" t="s">
        <v>337</v>
      </c>
    </row>
    <row r="12" spans="1:4">
      <c r="A12" s="3" t="s">
        <v>328</v>
      </c>
    </row>
    <row r="13" spans="1:4">
      <c r="A13" s="4" t="s">
        <v>329</v>
      </c>
      <c r="C13" s="5" t="n">
        <v>22000000</v>
      </c>
    </row>
    <row r="14" spans="1:4">
      <c r="A14" s="4" t="s">
        <v>330</v>
      </c>
      <c r="C14" s="4" t="s">
        <v>331</v>
      </c>
    </row>
    <row r="15" spans="1:4">
      <c r="A15" s="4" t="s">
        <v>332</v>
      </c>
      <c r="C15" s="4" t="s">
        <v>333</v>
      </c>
    </row>
    <row r="16" spans="1:4">
      <c r="A16" s="4" t="s">
        <v>338</v>
      </c>
      <c r="C16" s="4" t="s">
        <v>339</v>
      </c>
    </row>
    <row r="17" spans="1:4">
      <c r="A17" s="4" t="s">
        <v>340</v>
      </c>
    </row>
    <row r="18" spans="1:4">
      <c r="A18" s="3" t="s">
        <v>328</v>
      </c>
    </row>
    <row r="19" spans="1:4">
      <c r="A19" s="4" t="s">
        <v>335</v>
      </c>
      <c r="C19" s="10" t="n">
        <v>0.3333333333</v>
      </c>
      <c r="D19" s="10" t="n">
        <v>0.3333333333</v>
      </c>
    </row>
    <row r="20" spans="1:4">
      <c r="A20" s="4" t="s">
        <v>336</v>
      </c>
      <c r="D20" s="7" t="n">
        <v>11.5</v>
      </c>
    </row>
    <row r="21" spans="1:4">
      <c r="A21" s="4" t="s">
        <v>341</v>
      </c>
    </row>
    <row r="22" spans="1:4">
      <c r="A22" s="3" t="s">
        <v>328</v>
      </c>
    </row>
    <row r="23" spans="1:4">
      <c r="A23" s="4" t="s">
        <v>329</v>
      </c>
      <c r="C23" s="5" t="n">
        <v>3000000</v>
      </c>
    </row>
    <row r="24" spans="1:4">
      <c r="A24" s="4" t="s">
        <v>332</v>
      </c>
      <c r="C24" s="4" t="s">
        <v>333</v>
      </c>
    </row>
    <row r="25" spans="1:4">
      <c r="A25" s="4" t="s">
        <v>338</v>
      </c>
      <c r="C25" s="4" t="s">
        <v>339</v>
      </c>
    </row>
    <row r="26" spans="1:4">
      <c r="A26" s="4" t="s">
        <v>342</v>
      </c>
      <c r="C26" s="6" t="n">
        <v>13</v>
      </c>
    </row>
    <row r="27" spans="1:4">
      <c r="A27" s="4" t="s">
        <v>343</v>
      </c>
      <c r="C27" s="5" t="n">
        <v>20</v>
      </c>
    </row>
    <row r="28" spans="1:4">
      <c r="A28" s="4" t="s">
        <v>344</v>
      </c>
      <c r="C28" s="5" t="n">
        <v>30</v>
      </c>
    </row>
    <row r="29" spans="1:4">
      <c r="A29" s="4" t="s">
        <v>345</v>
      </c>
    </row>
    <row r="30" spans="1:4">
      <c r="A30" s="3" t="s">
        <v>328</v>
      </c>
    </row>
    <row r="31" spans="1:4">
      <c r="A31" s="4" t="s">
        <v>335</v>
      </c>
      <c r="C31" s="5" t="n">
        <v>1</v>
      </c>
      <c r="D31" s="5" t="n">
        <v>1</v>
      </c>
    </row>
    <row r="32" spans="1:4">
      <c r="A32" s="4" t="s">
        <v>346</v>
      </c>
      <c r="C32" s="7" t="n">
        <v>0.1</v>
      </c>
    </row>
    <row r="33" spans="1:4">
      <c r="A33" s="4" t="s">
        <v>347</v>
      </c>
    </row>
    <row r="34" spans="1:4">
      <c r="A34" s="3" t="s">
        <v>328</v>
      </c>
    </row>
    <row r="35" spans="1:4">
      <c r="A35" s="4" t="s">
        <v>348</v>
      </c>
      <c r="B35" s="5" t="n">
        <v>0</v>
      </c>
    </row>
    <row r="36" spans="1:4">
      <c r="A36" s="4" t="s">
        <v>349</v>
      </c>
    </row>
    <row r="37" spans="1:4">
      <c r="A37" s="3" t="s">
        <v>328</v>
      </c>
    </row>
    <row r="38" spans="1:4">
      <c r="A38" s="4" t="s">
        <v>348</v>
      </c>
      <c r="B38" s="5" t="n">
        <v>0</v>
      </c>
    </row>
    <row r="39" spans="1:4">
      <c r="A39" s="4" t="s">
        <v>350</v>
      </c>
    </row>
    <row r="40" spans="1:4">
      <c r="A40" s="3" t="s">
        <v>328</v>
      </c>
    </row>
    <row r="41" spans="1:4">
      <c r="A41" s="4" t="s">
        <v>351</v>
      </c>
      <c r="B4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0</v>
      </c>
    </row>
    <row r="3" spans="1:3">
      <c r="A3" s="3" t="s">
        <v>353</v>
      </c>
    </row>
    <row r="4" spans="1:3">
      <c r="A4" s="4" t="s">
        <v>354</v>
      </c>
      <c r="B4" s="5" t="n">
        <v>25333333</v>
      </c>
    </row>
    <row r="5" spans="1:3">
      <c r="A5" s="3" t="s">
        <v>355</v>
      </c>
    </row>
    <row r="6" spans="1:3">
      <c r="A6" s="4" t="s">
        <v>84</v>
      </c>
      <c r="B6" s="6" t="n">
        <v>27639</v>
      </c>
      <c r="C6" s="6" t="n">
        <v>36537</v>
      </c>
    </row>
    <row r="7" spans="1:3">
      <c r="A7" s="4" t="s">
        <v>356</v>
      </c>
      <c r="B7" s="5" t="n">
        <v>-7922</v>
      </c>
      <c r="C7" s="5" t="n">
        <v>-10684</v>
      </c>
    </row>
    <row r="8" spans="1:3">
      <c r="A8" s="4" t="s">
        <v>357</v>
      </c>
      <c r="B8" s="5" t="n">
        <v>-6799</v>
      </c>
      <c r="C8" s="5" t="n">
        <v>-11923</v>
      </c>
    </row>
    <row r="9" spans="1:3">
      <c r="A9" s="4" t="s">
        <v>358</v>
      </c>
      <c r="B9" s="5" t="n">
        <v>12918</v>
      </c>
      <c r="C9" s="5" t="n">
        <v>13930</v>
      </c>
    </row>
    <row r="10" spans="1:3">
      <c r="A10" s="4" t="s">
        <v>359</v>
      </c>
      <c r="B10" s="5" t="n">
        <v>0</v>
      </c>
      <c r="C10" s="5" t="n">
        <v>0</v>
      </c>
    </row>
    <row r="11" spans="1:3">
      <c r="A11" s="4" t="s">
        <v>360</v>
      </c>
      <c r="B11" s="5" t="n">
        <v>0</v>
      </c>
      <c r="C11" s="5" t="n">
        <v>0</v>
      </c>
    </row>
    <row r="12" spans="1:3">
      <c r="A12" s="4" t="s">
        <v>361</v>
      </c>
      <c r="B12" s="6" t="n">
        <v>12918</v>
      </c>
      <c r="C12" s="6" t="n">
        <v>13930</v>
      </c>
    </row>
    <row r="13" spans="1:3">
      <c r="A13" s="3" t="s">
        <v>362</v>
      </c>
    </row>
    <row r="14" spans="1:3">
      <c r="A14" s="4" t="s">
        <v>363</v>
      </c>
      <c r="B14" s="5" t="n">
        <v>62255681</v>
      </c>
      <c r="C14" s="5" t="n">
        <v>50481822</v>
      </c>
    </row>
    <row r="15" spans="1:3">
      <c r="A15" s="4" t="s">
        <v>364</v>
      </c>
      <c r="B15" s="5" t="n">
        <v>0</v>
      </c>
      <c r="C15" s="5" t="n">
        <v>0</v>
      </c>
    </row>
    <row r="16" spans="1:3">
      <c r="A16" s="4" t="s">
        <v>365</v>
      </c>
      <c r="B16" s="5" t="n">
        <v>62255681</v>
      </c>
      <c r="C16" s="5" t="n">
        <v>50481822</v>
      </c>
    </row>
    <row r="17" spans="1:3">
      <c r="A17" s="4" t="s">
        <v>366</v>
      </c>
      <c r="B17" s="7" t="n">
        <v>0.21</v>
      </c>
      <c r="C17" s="7" t="n">
        <v>0.28</v>
      </c>
    </row>
    <row r="18" spans="1:3">
      <c r="A18" s="4" t="s">
        <v>367</v>
      </c>
      <c r="B18" s="7" t="n">
        <v>0.21</v>
      </c>
      <c r="C18" s="7" t="n">
        <v>0.28</v>
      </c>
    </row>
    <row r="19" spans="1:3">
      <c r="A19" s="4" t="s">
        <v>368</v>
      </c>
    </row>
    <row r="20" spans="1:3">
      <c r="A20" s="3" t="s">
        <v>353</v>
      </c>
    </row>
    <row r="21" spans="1:3">
      <c r="A21" s="4" t="s">
        <v>369</v>
      </c>
      <c r="B21" s="5" t="n">
        <v>32032530</v>
      </c>
      <c r="C21" s="5" t="n">
        <v>419374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9</v>
      </c>
    </row>
    <row r="2" spans="1:3">
      <c r="A2" s="3" t="s">
        <v>371</v>
      </c>
    </row>
    <row r="3" spans="1:3">
      <c r="A3" s="4" t="s">
        <v>372</v>
      </c>
      <c r="B3" s="6" t="n">
        <v>1652102</v>
      </c>
      <c r="C3" s="6" t="n">
        <v>1649284</v>
      </c>
    </row>
    <row r="4" spans="1:3">
      <c r="A4" s="4" t="s">
        <v>373</v>
      </c>
      <c r="B4" s="5" t="n">
        <v>-260200</v>
      </c>
      <c r="C4" s="5" t="n">
        <v>-248967</v>
      </c>
    </row>
    <row r="5" spans="1:3">
      <c r="A5" s="4" t="s">
        <v>374</v>
      </c>
      <c r="B5" s="5" t="n">
        <v>1391902</v>
      </c>
      <c r="C5" s="5" t="n">
        <v>1400317</v>
      </c>
    </row>
    <row r="6" spans="1:3">
      <c r="A6" s="4" t="s">
        <v>375</v>
      </c>
    </row>
    <row r="7" spans="1:3">
      <c r="A7" s="3" t="s">
        <v>371</v>
      </c>
    </row>
    <row r="8" spans="1:3">
      <c r="A8" s="4" t="s">
        <v>372</v>
      </c>
      <c r="B8" s="5" t="n">
        <v>1421623</v>
      </c>
      <c r="C8" s="5" t="n">
        <v>1421371</v>
      </c>
    </row>
    <row r="9" spans="1:3">
      <c r="A9" s="4" t="s">
        <v>376</v>
      </c>
    </row>
    <row r="10" spans="1:3">
      <c r="A10" s="3" t="s">
        <v>371</v>
      </c>
    </row>
    <row r="11" spans="1:3">
      <c r="A11" s="4" t="s">
        <v>372</v>
      </c>
      <c r="B11" s="5" t="n">
        <v>62775</v>
      </c>
      <c r="C11" s="5" t="n">
        <v>60294</v>
      </c>
    </row>
    <row r="12" spans="1:3">
      <c r="A12" s="4" t="s">
        <v>377</v>
      </c>
    </row>
    <row r="13" spans="1:3">
      <c r="A13" s="3" t="s">
        <v>371</v>
      </c>
    </row>
    <row r="14" spans="1:3">
      <c r="A14" s="4" t="s">
        <v>372</v>
      </c>
      <c r="B14" s="5" t="n">
        <v>161970</v>
      </c>
      <c r="C14" s="5" t="n">
        <v>163753</v>
      </c>
    </row>
    <row r="15" spans="1:3">
      <c r="A15" s="4" t="s">
        <v>378</v>
      </c>
    </row>
    <row r="16" spans="1:3">
      <c r="A16" s="3" t="s">
        <v>371</v>
      </c>
    </row>
    <row r="17" spans="1:3">
      <c r="A17" s="4" t="s">
        <v>372</v>
      </c>
      <c r="B17" s="6" t="n">
        <v>5734</v>
      </c>
      <c r="C17" s="6" t="n">
        <v>3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9</v>
      </c>
      <c r="B1" s="2" t="s">
        <v>1</v>
      </c>
    </row>
    <row r="2" spans="1:3">
      <c r="B2" s="2" t="s">
        <v>2</v>
      </c>
      <c r="C2" s="2" t="s">
        <v>70</v>
      </c>
    </row>
    <row r="3" spans="1:3">
      <c r="A3" s="3" t="s">
        <v>202</v>
      </c>
    </row>
    <row r="4" spans="1:3">
      <c r="A4" s="4" t="s">
        <v>380</v>
      </c>
      <c r="B4" s="6" t="n">
        <v>12200000</v>
      </c>
      <c r="C4" s="6" t="n">
        <v>12900000</v>
      </c>
    </row>
    <row r="5" spans="1:3">
      <c r="A5" s="4" t="s">
        <v>381</v>
      </c>
      <c r="B5" s="6" t="n">
        <v>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9</v>
      </c>
    </row>
    <row r="2" spans="1:3">
      <c r="A2" s="3" t="s">
        <v>383</v>
      </c>
    </row>
    <row r="3" spans="1:3">
      <c r="A3" s="4" t="s">
        <v>39</v>
      </c>
      <c r="B3" s="6" t="n">
        <v>1180</v>
      </c>
      <c r="C3" s="6" t="n">
        <v>1836</v>
      </c>
    </row>
    <row r="4" spans="1:3">
      <c r="A4" s="4" t="s">
        <v>384</v>
      </c>
    </row>
    <row r="5" spans="1:3">
      <c r="A5" s="3" t="s">
        <v>383</v>
      </c>
    </row>
    <row r="6" spans="1:3">
      <c r="A6" s="4" t="s">
        <v>39</v>
      </c>
      <c r="B6" s="5" t="n">
        <v>1180</v>
      </c>
      <c r="C6" s="5" t="n">
        <v>1836</v>
      </c>
    </row>
    <row r="7" spans="1:3">
      <c r="A7" s="4" t="s">
        <v>385</v>
      </c>
    </row>
    <row r="8" spans="1:3">
      <c r="A8" s="3" t="s">
        <v>383</v>
      </c>
    </row>
    <row r="9" spans="1:3">
      <c r="A9" s="4" t="s">
        <v>39</v>
      </c>
      <c r="B9" s="5" t="n">
        <v>0</v>
      </c>
      <c r="C9" s="5" t="n">
        <v>0</v>
      </c>
    </row>
    <row r="10" spans="1:3">
      <c r="A10" s="4" t="s">
        <v>386</v>
      </c>
    </row>
    <row r="11" spans="1:3">
      <c r="A11" s="3" t="s">
        <v>383</v>
      </c>
    </row>
    <row r="12" spans="1:3">
      <c r="A12" s="4" t="s">
        <v>39</v>
      </c>
      <c r="B12" s="5" t="n">
        <v>0</v>
      </c>
      <c r="C12" s="5" t="n">
        <v>0</v>
      </c>
    </row>
    <row r="13" spans="1:3">
      <c r="A13" s="4" t="s">
        <v>387</v>
      </c>
    </row>
    <row r="14" spans="1:3">
      <c r="A14" s="3" t="s">
        <v>383</v>
      </c>
    </row>
    <row r="15" spans="1:3">
      <c r="A15" s="4" t="s">
        <v>39</v>
      </c>
      <c r="B15" s="6" t="n">
        <v>1180</v>
      </c>
      <c r="C15" s="6" t="n">
        <v>18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8</v>
      </c>
      <c r="B1" s="2" t="s">
        <v>1</v>
      </c>
    </row>
    <row r="2" spans="1:6">
      <c r="B2" s="2" t="s">
        <v>2</v>
      </c>
      <c r="C2" s="2" t="s">
        <v>69</v>
      </c>
      <c r="D2" s="2" t="s">
        <v>389</v>
      </c>
      <c r="E2" s="2" t="s">
        <v>390</v>
      </c>
      <c r="F2" s="2" t="s">
        <v>70</v>
      </c>
    </row>
    <row r="3" spans="1:6">
      <c r="A3" s="3" t="s">
        <v>391</v>
      </c>
    </row>
    <row r="4" spans="1:6">
      <c r="A4" s="4" t="s">
        <v>392</v>
      </c>
      <c r="B4" s="6" t="n">
        <v>1836</v>
      </c>
      <c r="C4" s="6" t="n">
        <v>2491</v>
      </c>
      <c r="D4" s="6" t="n">
        <v>3091</v>
      </c>
      <c r="E4" s="6" t="n">
        <v>3680</v>
      </c>
      <c r="F4" s="6" t="n">
        <v>4145</v>
      </c>
    </row>
    <row r="5" spans="1:6">
      <c r="A5" s="4" t="s">
        <v>393</v>
      </c>
      <c r="B5" s="5" t="n">
        <v>-26</v>
      </c>
      <c r="C5" s="5" t="n">
        <v>-36</v>
      </c>
      <c r="D5" s="5" t="n">
        <v>28</v>
      </c>
      <c r="E5" s="5" t="n">
        <v>49</v>
      </c>
      <c r="F5" s="5" t="n">
        <v>160</v>
      </c>
    </row>
    <row r="6" spans="1:6">
      <c r="A6" s="4" t="s">
        <v>394</v>
      </c>
      <c r="B6" s="5" t="n">
        <v>-630</v>
      </c>
      <c r="C6" s="5" t="n">
        <v>-619</v>
      </c>
      <c r="D6" s="5" t="n">
        <v>-628</v>
      </c>
      <c r="E6" s="5" t="n">
        <v>-638</v>
      </c>
      <c r="F6" s="5" t="n">
        <v>-625</v>
      </c>
    </row>
    <row r="7" spans="1:6">
      <c r="A7" s="4" t="s">
        <v>395</v>
      </c>
      <c r="B7" s="6" t="n">
        <v>1180</v>
      </c>
      <c r="C7" s="6" t="n">
        <v>1836</v>
      </c>
      <c r="D7" s="6" t="n">
        <v>2491</v>
      </c>
      <c r="E7" s="6" t="n">
        <v>3091</v>
      </c>
      <c r="F7" s="6" t="n">
        <v>368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9</v>
      </c>
    </row>
    <row r="2" spans="1:3">
      <c r="A2" s="4" t="s">
        <v>397</v>
      </c>
    </row>
    <row r="3" spans="1:3">
      <c r="A3" s="3" t="s">
        <v>398</v>
      </c>
    </row>
    <row r="4" spans="1:3">
      <c r="A4" s="4" t="s">
        <v>37</v>
      </c>
      <c r="B4" s="6" t="n">
        <v>828156</v>
      </c>
      <c r="C4" s="6" t="n">
        <v>828317</v>
      </c>
    </row>
    <row r="5" spans="1:3">
      <c r="A5" s="4" t="s">
        <v>399</v>
      </c>
    </row>
    <row r="6" spans="1:3">
      <c r="A6" s="3" t="s">
        <v>398</v>
      </c>
    </row>
    <row r="7" spans="1:3">
      <c r="A7" s="4" t="s">
        <v>37</v>
      </c>
      <c r="B7" s="5" t="n">
        <v>356564</v>
      </c>
      <c r="C7" s="5" t="n">
        <v>356937</v>
      </c>
    </row>
    <row r="8" spans="1:3">
      <c r="A8" s="4" t="s">
        <v>400</v>
      </c>
    </row>
    <row r="9" spans="1:3">
      <c r="A9" s="3" t="s">
        <v>398</v>
      </c>
    </row>
    <row r="10" spans="1:3">
      <c r="A10" s="4" t="s">
        <v>37</v>
      </c>
      <c r="B10" s="5" t="n">
        <v>0</v>
      </c>
      <c r="C10" s="5" t="n">
        <v>0</v>
      </c>
    </row>
    <row r="11" spans="1:3">
      <c r="A11" s="4" t="s">
        <v>401</v>
      </c>
    </row>
    <row r="12" spans="1:3">
      <c r="A12" s="3" t="s">
        <v>398</v>
      </c>
    </row>
    <row r="13" spans="1:3">
      <c r="A13" s="4" t="s">
        <v>37</v>
      </c>
      <c r="B13" s="5" t="n">
        <v>471592</v>
      </c>
      <c r="C13" s="5" t="n">
        <v>471380</v>
      </c>
    </row>
    <row r="14" spans="1:3">
      <c r="A14" s="4" t="s">
        <v>402</v>
      </c>
    </row>
    <row r="15" spans="1:3">
      <c r="A15" s="3" t="s">
        <v>398</v>
      </c>
    </row>
    <row r="16" spans="1:3">
      <c r="A16" s="4" t="s">
        <v>37</v>
      </c>
      <c r="B16" s="5" t="n">
        <v>867592</v>
      </c>
      <c r="C16" s="5" t="n">
        <v>876465</v>
      </c>
    </row>
    <row r="17" spans="1:3">
      <c r="A17" s="4" t="s">
        <v>403</v>
      </c>
    </row>
    <row r="18" spans="1:3">
      <c r="A18" s="3" t="s">
        <v>398</v>
      </c>
    </row>
    <row r="19" spans="1:3">
      <c r="A19" s="4" t="s">
        <v>37</v>
      </c>
      <c r="B19" s="5" t="n">
        <v>360125</v>
      </c>
      <c r="C19" s="5" t="n">
        <v>363060</v>
      </c>
    </row>
    <row r="20" spans="1:3">
      <c r="A20" s="4" t="s">
        <v>404</v>
      </c>
    </row>
    <row r="21" spans="1:3">
      <c r="A21" s="3" t="s">
        <v>398</v>
      </c>
    </row>
    <row r="22" spans="1:3">
      <c r="A22" s="4" t="s">
        <v>37</v>
      </c>
      <c r="B22" s="5" t="n">
        <v>0</v>
      </c>
      <c r="C22" s="5" t="n">
        <v>0</v>
      </c>
    </row>
    <row r="23" spans="1:3">
      <c r="A23" s="4" t="s">
        <v>405</v>
      </c>
    </row>
    <row r="24" spans="1:3">
      <c r="A24" s="3" t="s">
        <v>398</v>
      </c>
    </row>
    <row r="25" spans="1:3">
      <c r="A25" s="4" t="s">
        <v>37</v>
      </c>
      <c r="B25" s="5" t="n">
        <v>507467</v>
      </c>
      <c r="C25" s="5" t="n">
        <v>513405</v>
      </c>
    </row>
    <row r="26" spans="1:3">
      <c r="A26" s="4" t="s">
        <v>406</v>
      </c>
    </row>
    <row r="27" spans="1:3">
      <c r="A27" s="3" t="s">
        <v>398</v>
      </c>
    </row>
    <row r="28" spans="1:3">
      <c r="A28" s="4" t="s">
        <v>37</v>
      </c>
      <c r="B28" s="5" t="n">
        <v>0</v>
      </c>
      <c r="C28" s="5" t="n">
        <v>0</v>
      </c>
    </row>
    <row r="29" spans="1:3">
      <c r="A29" s="4" t="s">
        <v>407</v>
      </c>
    </row>
    <row r="30" spans="1:3">
      <c r="A30" s="3" t="s">
        <v>398</v>
      </c>
    </row>
    <row r="31" spans="1:3">
      <c r="A31" s="4" t="s">
        <v>37</v>
      </c>
      <c r="B31" s="5" t="n">
        <v>0</v>
      </c>
      <c r="C31" s="5" t="n">
        <v>0</v>
      </c>
    </row>
    <row r="32" spans="1:3">
      <c r="A32" s="4" t="s">
        <v>408</v>
      </c>
    </row>
    <row r="33" spans="1:3">
      <c r="A33" s="3" t="s">
        <v>398</v>
      </c>
    </row>
    <row r="34" spans="1:3">
      <c r="A34" s="4" t="s">
        <v>37</v>
      </c>
      <c r="B34" s="5" t="n">
        <v>0</v>
      </c>
      <c r="C34" s="5" t="n">
        <v>0</v>
      </c>
    </row>
    <row r="35" spans="1:3">
      <c r="A35" s="4" t="s">
        <v>409</v>
      </c>
    </row>
    <row r="36" spans="1:3">
      <c r="A36" s="3" t="s">
        <v>398</v>
      </c>
    </row>
    <row r="37" spans="1:3">
      <c r="A37" s="4" t="s">
        <v>37</v>
      </c>
      <c r="B37" s="5" t="n">
        <v>0</v>
      </c>
      <c r="C37" s="5" t="n">
        <v>0</v>
      </c>
    </row>
    <row r="38" spans="1:3">
      <c r="A38" s="4" t="s">
        <v>410</v>
      </c>
    </row>
    <row r="39" spans="1:3">
      <c r="A39" s="3" t="s">
        <v>398</v>
      </c>
    </row>
    <row r="40" spans="1:3">
      <c r="A40" s="4" t="s">
        <v>37</v>
      </c>
      <c r="B40" s="5" t="n">
        <v>507467</v>
      </c>
      <c r="C40" s="5" t="n">
        <v>513405</v>
      </c>
    </row>
    <row r="41" spans="1:3">
      <c r="A41" s="4" t="s">
        <v>411</v>
      </c>
    </row>
    <row r="42" spans="1:3">
      <c r="A42" s="3" t="s">
        <v>398</v>
      </c>
    </row>
    <row r="43" spans="1:3">
      <c r="A43" s="4" t="s">
        <v>37</v>
      </c>
      <c r="B43" s="5" t="n">
        <v>0</v>
      </c>
      <c r="C43" s="5" t="n">
        <v>0</v>
      </c>
    </row>
    <row r="44" spans="1:3">
      <c r="A44" s="4" t="s">
        <v>412</v>
      </c>
    </row>
    <row r="45" spans="1:3">
      <c r="A45" s="3" t="s">
        <v>398</v>
      </c>
    </row>
    <row r="46" spans="1:3">
      <c r="A46" s="4" t="s">
        <v>37</v>
      </c>
      <c r="B46" s="5" t="n">
        <v>0</v>
      </c>
      <c r="C46" s="5" t="n">
        <v>0</v>
      </c>
    </row>
    <row r="47" spans="1:3">
      <c r="A47" s="4" t="s">
        <v>413</v>
      </c>
    </row>
    <row r="48" spans="1:3">
      <c r="A48" s="3" t="s">
        <v>398</v>
      </c>
    </row>
    <row r="49" spans="1:3">
      <c r="A49" s="4" t="s">
        <v>37</v>
      </c>
      <c r="B49" s="5" t="n">
        <v>507467</v>
      </c>
      <c r="C49" s="5" t="n">
        <v>513405</v>
      </c>
    </row>
    <row r="50" spans="1:3">
      <c r="A50" s="4" t="s">
        <v>414</v>
      </c>
    </row>
    <row r="51" spans="1:3">
      <c r="A51" s="3" t="s">
        <v>398</v>
      </c>
    </row>
    <row r="52" spans="1:3">
      <c r="A52" s="4" t="s">
        <v>37</v>
      </c>
      <c r="B52" s="5" t="n">
        <v>360125</v>
      </c>
      <c r="C52" s="5" t="n">
        <v>363060</v>
      </c>
    </row>
    <row r="53" spans="1:3">
      <c r="A53" s="4" t="s">
        <v>415</v>
      </c>
    </row>
    <row r="54" spans="1:3">
      <c r="A54" s="3" t="s">
        <v>398</v>
      </c>
    </row>
    <row r="55" spans="1:3">
      <c r="A55" s="4" t="s">
        <v>37</v>
      </c>
      <c r="B55" s="5" t="n">
        <v>360125</v>
      </c>
      <c r="C55" s="5" t="n">
        <v>363060</v>
      </c>
    </row>
    <row r="56" spans="1:3">
      <c r="A56" s="4" t="s">
        <v>416</v>
      </c>
    </row>
    <row r="57" spans="1:3">
      <c r="A57" s="3" t="s">
        <v>398</v>
      </c>
    </row>
    <row r="58" spans="1:3">
      <c r="A58" s="4" t="s">
        <v>37</v>
      </c>
      <c r="B58" s="5" t="n">
        <v>0</v>
      </c>
      <c r="C58" s="5" t="n">
        <v>0</v>
      </c>
    </row>
    <row r="59" spans="1:3">
      <c r="A59" s="4" t="s">
        <v>417</v>
      </c>
    </row>
    <row r="60" spans="1:3">
      <c r="A60" s="3" t="s">
        <v>398</v>
      </c>
    </row>
    <row r="61" spans="1:3">
      <c r="A61" s="4" t="s">
        <v>37</v>
      </c>
      <c r="B61" s="6" t="n">
        <v>0</v>
      </c>
      <c r="C6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184</v>
      </c>
    </row>
    <row r="2" spans="1:3">
      <c r="B2" s="2" t="s">
        <v>2</v>
      </c>
      <c r="C2" s="2" t="s">
        <v>69</v>
      </c>
    </row>
    <row r="3" spans="1:3">
      <c r="A3" s="3" t="s">
        <v>419</v>
      </c>
    </row>
    <row r="4" spans="1:3">
      <c r="A4" s="4" t="s">
        <v>39</v>
      </c>
      <c r="B4" s="6" t="n">
        <v>1180</v>
      </c>
      <c r="C4" s="6" t="n">
        <v>1836</v>
      </c>
    </row>
    <row r="5" spans="1:3">
      <c r="A5" s="4" t="s">
        <v>402</v>
      </c>
    </row>
    <row r="6" spans="1:3">
      <c r="A6" s="3" t="s">
        <v>419</v>
      </c>
    </row>
    <row r="7" spans="1:3">
      <c r="A7" s="4" t="s">
        <v>420</v>
      </c>
      <c r="B7" s="5" t="n">
        <v>867592</v>
      </c>
      <c r="C7" s="5" t="n">
        <v>876465</v>
      </c>
    </row>
    <row r="8" spans="1:3">
      <c r="A8" s="4" t="s">
        <v>421</v>
      </c>
    </row>
    <row r="9" spans="1:3">
      <c r="A9" s="3" t="s">
        <v>419</v>
      </c>
    </row>
    <row r="10" spans="1:3">
      <c r="A10" s="4" t="s">
        <v>420</v>
      </c>
      <c r="B10" s="5" t="n">
        <v>360125</v>
      </c>
      <c r="C10" s="5" t="n">
        <v>363060</v>
      </c>
    </row>
    <row r="11" spans="1:3">
      <c r="A11" s="4" t="s">
        <v>422</v>
      </c>
    </row>
    <row r="12" spans="1:3">
      <c r="A12" s="3" t="s">
        <v>419</v>
      </c>
    </row>
    <row r="13" spans="1:3">
      <c r="A13" s="4" t="s">
        <v>39</v>
      </c>
      <c r="B13" s="5" t="n">
        <v>1180</v>
      </c>
      <c r="C13" s="5" t="n">
        <v>1836</v>
      </c>
    </row>
    <row r="14" spans="1:3">
      <c r="A14" s="4" t="s">
        <v>420</v>
      </c>
      <c r="B14" s="6" t="n">
        <v>360125</v>
      </c>
      <c r="C14" s="6" t="n">
        <v>363060</v>
      </c>
    </row>
    <row r="15" spans="1:3">
      <c r="A15" s="4" t="s">
        <v>423</v>
      </c>
    </row>
    <row r="16" spans="1:3">
      <c r="A16" s="3" t="s">
        <v>419</v>
      </c>
    </row>
    <row r="17" spans="1:3">
      <c r="A17" s="4" t="s">
        <v>424</v>
      </c>
      <c r="B17" s="4" t="s">
        <v>425</v>
      </c>
      <c r="C17" s="4" t="s">
        <v>426</v>
      </c>
    </row>
    <row r="18" spans="1:3">
      <c r="A18" s="4" t="s">
        <v>427</v>
      </c>
      <c r="B18" s="4" t="s">
        <v>428</v>
      </c>
      <c r="C18" s="4" t="s">
        <v>429</v>
      </c>
    </row>
    <row r="19" spans="1:3">
      <c r="A19" s="4" t="s">
        <v>430</v>
      </c>
    </row>
    <row r="20" spans="1:3">
      <c r="A20" s="3" t="s">
        <v>419</v>
      </c>
    </row>
    <row r="21" spans="1:3">
      <c r="A21" s="4" t="s">
        <v>431</v>
      </c>
      <c r="B21" s="4" t="s">
        <v>432</v>
      </c>
      <c r="C21" s="4" t="s">
        <v>432</v>
      </c>
    </row>
    <row r="22" spans="1:3">
      <c r="A22" s="4" t="s">
        <v>433</v>
      </c>
    </row>
    <row r="23" spans="1:3">
      <c r="A23" s="3" t="s">
        <v>419</v>
      </c>
    </row>
    <row r="24" spans="1:3">
      <c r="A24" s="4" t="s">
        <v>431</v>
      </c>
      <c r="B24" s="4" t="s">
        <v>434</v>
      </c>
      <c r="C24" s="4" t="s">
        <v>434</v>
      </c>
    </row>
    <row r="25" spans="1:3">
      <c r="A25" s="4" t="s">
        <v>435</v>
      </c>
    </row>
    <row r="26" spans="1:3">
      <c r="A26" s="3" t="s">
        <v>419</v>
      </c>
    </row>
    <row r="27" spans="1:3">
      <c r="A27" s="4" t="s">
        <v>424</v>
      </c>
      <c r="B27" s="4" t="s">
        <v>436</v>
      </c>
      <c r="C27" s="4" t="s">
        <v>437</v>
      </c>
    </row>
    <row r="28" spans="1:3">
      <c r="A28" s="4" t="s">
        <v>427</v>
      </c>
      <c r="B28" s="4" t="s">
        <v>438</v>
      </c>
      <c r="C28" s="4" t="s">
        <v>439</v>
      </c>
    </row>
    <row r="29" spans="1:3">
      <c r="A29" s="4" t="s">
        <v>440</v>
      </c>
    </row>
    <row r="30" spans="1:3">
      <c r="A30" s="3" t="s">
        <v>419</v>
      </c>
    </row>
    <row r="31" spans="1:3">
      <c r="A31" s="4" t="s">
        <v>431</v>
      </c>
      <c r="B31" s="4" t="s">
        <v>426</v>
      </c>
      <c r="C31" s="4" t="s">
        <v>426</v>
      </c>
    </row>
    <row r="32" spans="1:3">
      <c r="A32" s="4" t="s">
        <v>441</v>
      </c>
    </row>
    <row r="33" spans="1:3">
      <c r="A33" s="3" t="s">
        <v>419</v>
      </c>
    </row>
    <row r="34" spans="1:3">
      <c r="A34" s="4" t="s">
        <v>431</v>
      </c>
      <c r="B34" s="4" t="s">
        <v>442</v>
      </c>
      <c r="C3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444</v>
      </c>
      <c r="B1" s="2" t="s">
        <v>1</v>
      </c>
    </row>
    <row r="2" spans="1:3">
      <c r="B2" s="2" t="s">
        <v>445</v>
      </c>
      <c r="C2" s="2" t="s">
        <v>446</v>
      </c>
    </row>
    <row r="3" spans="1:3">
      <c r="A3" s="3" t="s">
        <v>208</v>
      </c>
    </row>
    <row r="4" spans="1:3">
      <c r="A4" s="4" t="s">
        <v>447</v>
      </c>
      <c r="B4" s="4" t="s">
        <v>448</v>
      </c>
    </row>
    <row r="5" spans="1:3">
      <c r="A5" s="4" t="s">
        <v>449</v>
      </c>
      <c r="B5" s="6" t="n">
        <v>13588</v>
      </c>
      <c r="C5" s="6" t="n">
        <v>1906</v>
      </c>
    </row>
    <row r="6" spans="1:3">
      <c r="A6" s="4" t="s">
        <v>450</v>
      </c>
      <c r="B6" s="6" t="n">
        <v>11700</v>
      </c>
    </row>
    <row r="7" spans="1:3">
      <c r="A7" s="4" t="s">
        <v>451</v>
      </c>
    </row>
    <row r="8" spans="1:3">
      <c r="A8" s="3" t="s">
        <v>208</v>
      </c>
    </row>
    <row r="9" spans="1:3">
      <c r="A9" s="4" t="s">
        <v>452</v>
      </c>
      <c r="B9" s="5" t="n">
        <v>3</v>
      </c>
    </row>
    <row r="10" spans="1:3">
      <c r="A10" s="4" t="s">
        <v>453</v>
      </c>
      <c r="B10"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0</v>
      </c>
      <c r="D2" s="2" t="s">
        <v>69</v>
      </c>
    </row>
    <row r="3" spans="1:4">
      <c r="A3" s="3" t="s">
        <v>455</v>
      </c>
    </row>
    <row r="4" spans="1:4">
      <c r="A4" s="4" t="s">
        <v>456</v>
      </c>
      <c r="B4" s="6" t="n">
        <v>1945000</v>
      </c>
      <c r="D4" s="6" t="n">
        <v>2532000</v>
      </c>
    </row>
    <row r="5" spans="1:4">
      <c r="A5" s="4" t="s">
        <v>457</v>
      </c>
      <c r="B5" s="5" t="n">
        <v>5284000</v>
      </c>
      <c r="D5" s="5" t="n">
        <v>8184000</v>
      </c>
    </row>
    <row r="6" spans="1:4">
      <c r="A6" s="4" t="s">
        <v>39</v>
      </c>
      <c r="B6" s="5" t="n">
        <v>0</v>
      </c>
      <c r="D6" s="5" t="n">
        <v>1836000</v>
      </c>
    </row>
    <row r="7" spans="1:4">
      <c r="A7" s="4" t="s">
        <v>420</v>
      </c>
      <c r="B7" s="5" t="n">
        <v>0</v>
      </c>
      <c r="D7" s="5" t="n">
        <v>47592000</v>
      </c>
    </row>
    <row r="8" spans="1:4">
      <c r="A8" s="4" t="s">
        <v>458</v>
      </c>
      <c r="B8" s="5" t="n">
        <v>0</v>
      </c>
      <c r="D8" s="5" t="n">
        <v>106459000</v>
      </c>
    </row>
    <row r="9" spans="1:4">
      <c r="A9" s="4" t="s">
        <v>459</v>
      </c>
      <c r="B9" s="5" t="n">
        <v>13004000</v>
      </c>
      <c r="C9" s="6" t="n">
        <v>15388000</v>
      </c>
    </row>
    <row r="10" spans="1:4">
      <c r="A10" s="4" t="s">
        <v>460</v>
      </c>
      <c r="B10" s="5" t="n">
        <v>0</v>
      </c>
    </row>
    <row r="11" spans="1:4">
      <c r="A11" s="4" t="s">
        <v>461</v>
      </c>
    </row>
    <row r="12" spans="1:4">
      <c r="A12" s="3" t="s">
        <v>455</v>
      </c>
    </row>
    <row r="13" spans="1:4">
      <c r="A13" s="4" t="s">
        <v>458</v>
      </c>
      <c r="B13" s="5" t="n">
        <v>0</v>
      </c>
      <c r="D13" s="5" t="n">
        <v>19400000</v>
      </c>
    </row>
    <row r="14" spans="1:4">
      <c r="A14" s="4" t="s">
        <v>462</v>
      </c>
    </row>
    <row r="15" spans="1:4">
      <c r="A15" s="3" t="s">
        <v>455</v>
      </c>
    </row>
    <row r="16" spans="1:4">
      <c r="A16" s="4" t="s">
        <v>458</v>
      </c>
      <c r="B16" s="5" t="n">
        <v>0</v>
      </c>
      <c r="D16" s="6" t="n">
        <v>87100000</v>
      </c>
    </row>
    <row r="17" spans="1:4">
      <c r="A17" s="4" t="s">
        <v>463</v>
      </c>
    </row>
    <row r="18" spans="1:4">
      <c r="A18" s="3" t="s">
        <v>455</v>
      </c>
    </row>
    <row r="19" spans="1:4">
      <c r="A19" s="4" t="s">
        <v>459</v>
      </c>
      <c r="B19" s="5" t="n">
        <v>1100000</v>
      </c>
    </row>
    <row r="20" spans="1:4">
      <c r="A20" s="4" t="s">
        <v>464</v>
      </c>
    </row>
    <row r="21" spans="1:4">
      <c r="A21" s="3" t="s">
        <v>455</v>
      </c>
    </row>
    <row r="22" spans="1:4">
      <c r="A22" s="4" t="s">
        <v>459</v>
      </c>
      <c r="B22" s="6" t="n">
        <v>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37"/>
    <col customWidth="1" max="7" min="7" width="20"/>
    <col customWidth="1" max="8" min="8" width="18"/>
    <col customWidth="1" max="9" min="9" width="33"/>
    <col customWidth="1" max="10" min="10" width="33"/>
    <col customWidth="1" max="11" min="11" width="37"/>
  </cols>
  <sheetData>
    <row r="1" spans="1:11">
      <c r="A1" s="1" t="s">
        <v>102</v>
      </c>
      <c r="B1" s="2" t="s">
        <v>103</v>
      </c>
      <c r="C1" s="2" t="s">
        <v>104</v>
      </c>
      <c r="D1" s="2" t="s">
        <v>105</v>
      </c>
      <c r="E1" s="2" t="s">
        <v>106</v>
      </c>
      <c r="F1" s="2" t="s">
        <v>107</v>
      </c>
      <c r="G1" s="2" t="s">
        <v>108</v>
      </c>
      <c r="H1" s="2" t="s">
        <v>53</v>
      </c>
      <c r="I1" s="2" t="s">
        <v>109</v>
      </c>
      <c r="J1" s="2" t="s">
        <v>110</v>
      </c>
      <c r="K1" s="2" t="s">
        <v>111</v>
      </c>
    </row>
    <row r="2" spans="1:11">
      <c r="A2" s="4" t="s">
        <v>112</v>
      </c>
      <c r="C2" s="5" t="n">
        <v>60249330</v>
      </c>
      <c r="D2" s="5" t="n">
        <v>5373884</v>
      </c>
    </row>
    <row r="3" spans="1:11">
      <c r="A3" s="4" t="s">
        <v>113</v>
      </c>
      <c r="C3" s="5" t="n">
        <v>-9767508</v>
      </c>
      <c r="D3" s="5" t="n">
        <v>-5373884</v>
      </c>
    </row>
    <row r="4" spans="1:11">
      <c r="A4" s="4" t="s">
        <v>114</v>
      </c>
      <c r="C4" s="5" t="n">
        <v>50481822</v>
      </c>
      <c r="D4" s="5" t="n">
        <v>0</v>
      </c>
    </row>
    <row r="5" spans="1:11">
      <c r="A5" s="4" t="s">
        <v>115</v>
      </c>
      <c r="B5" s="6" t="n">
        <v>193715000</v>
      </c>
      <c r="C5" s="6" t="n">
        <v>656000</v>
      </c>
      <c r="D5" s="6" t="n">
        <v>-23108000</v>
      </c>
      <c r="E5" s="6" t="n">
        <v>420872000</v>
      </c>
      <c r="F5" s="6" t="n">
        <v>-4067000</v>
      </c>
      <c r="G5" s="6" t="n">
        <v>-200638000</v>
      </c>
    </row>
    <row r="6" spans="1:11">
      <c r="A6" s="4" t="s">
        <v>116</v>
      </c>
      <c r="B6" s="5" t="n">
        <v>0</v>
      </c>
      <c r="C6" s="5" t="n">
        <v>4730000</v>
      </c>
      <c r="D6" s="5" t="n">
        <v>23108000</v>
      </c>
      <c r="E6" s="5" t="n">
        <v>-27838000</v>
      </c>
    </row>
    <row r="7" spans="1:11">
      <c r="A7" s="4" t="s">
        <v>117</v>
      </c>
      <c r="B7" s="5" t="n">
        <v>193715000</v>
      </c>
      <c r="C7" s="6" t="n">
        <v>5386000</v>
      </c>
      <c r="D7" s="6" t="n">
        <v>0</v>
      </c>
      <c r="E7" s="5" t="n">
        <v>393034000</v>
      </c>
      <c r="F7" s="5" t="n">
        <v>-4067000</v>
      </c>
      <c r="G7" s="5" t="n">
        <v>-200638000</v>
      </c>
    </row>
    <row r="8" spans="1:11">
      <c r="A8" s="3" t="s">
        <v>118</v>
      </c>
    </row>
    <row r="9" spans="1:11">
      <c r="A9" s="4" t="s">
        <v>119</v>
      </c>
      <c r="B9" s="5" t="n">
        <v>36537000</v>
      </c>
      <c r="G9" s="5" t="n">
        <v>36537000</v>
      </c>
    </row>
    <row r="10" spans="1:11">
      <c r="A10" s="4" t="s">
        <v>120</v>
      </c>
      <c r="B10" s="5" t="n">
        <v>58000</v>
      </c>
      <c r="F10" s="5" t="n">
        <v>58000</v>
      </c>
    </row>
    <row r="11" spans="1:11">
      <c r="A11" s="4" t="s">
        <v>121</v>
      </c>
      <c r="B11" s="5" t="n">
        <v>-10684000</v>
      </c>
      <c r="E11" s="5" t="n">
        <v>-10684000</v>
      </c>
    </row>
    <row r="12" spans="1:11">
      <c r="A12" s="4" t="s">
        <v>122</v>
      </c>
      <c r="C12" s="5" t="n">
        <v>50481822</v>
      </c>
      <c r="D12" s="5" t="n">
        <v>0</v>
      </c>
    </row>
    <row r="13" spans="1:11">
      <c r="A13" s="4" t="s">
        <v>123</v>
      </c>
      <c r="B13" s="6" t="n">
        <v>219626000</v>
      </c>
      <c r="C13" s="6" t="n">
        <v>5386000</v>
      </c>
      <c r="D13" s="6" t="n">
        <v>0</v>
      </c>
      <c r="E13" s="5" t="n">
        <v>382350000</v>
      </c>
      <c r="F13" s="5" t="n">
        <v>-4009000</v>
      </c>
      <c r="G13" s="5" t="n">
        <v>-164101000</v>
      </c>
    </row>
    <row r="14" spans="1:11">
      <c r="A14" s="4" t="s">
        <v>112</v>
      </c>
      <c r="B14" s="5" t="n">
        <v>32738094</v>
      </c>
    </row>
    <row r="15" spans="1:11">
      <c r="A15" s="4" t="s">
        <v>114</v>
      </c>
      <c r="B15" s="5" t="n">
        <v>32738094</v>
      </c>
    </row>
    <row r="16" spans="1:11">
      <c r="A16" s="4" t="s">
        <v>115</v>
      </c>
      <c r="B16" s="6" t="n">
        <v>352275000</v>
      </c>
    </row>
    <row r="17" spans="1:11">
      <c r="A17" s="4" t="s">
        <v>117</v>
      </c>
      <c r="B17" s="5" t="n">
        <v>352275000</v>
      </c>
    </row>
    <row r="18" spans="1:11">
      <c r="A18" s="3" t="s">
        <v>124</v>
      </c>
    </row>
    <row r="19" spans="1:11">
      <c r="A19" s="4" t="s">
        <v>121</v>
      </c>
      <c r="B19" s="5" t="n">
        <v>10684000</v>
      </c>
    </row>
    <row r="20" spans="1:11">
      <c r="A20" s="4" t="s">
        <v>125</v>
      </c>
      <c r="B20" s="6" t="n">
        <v>0</v>
      </c>
    </row>
    <row r="21" spans="1:11">
      <c r="A21" s="4" t="s">
        <v>122</v>
      </c>
      <c r="B21" s="5" t="n">
        <v>32738094</v>
      </c>
    </row>
    <row r="22" spans="1:11">
      <c r="A22" s="4" t="s">
        <v>123</v>
      </c>
      <c r="B22" s="6" t="n">
        <v>362959000</v>
      </c>
    </row>
    <row r="23" spans="1:11">
      <c r="A23" s="4" t="s">
        <v>126</v>
      </c>
      <c r="I23" s="5" t="n">
        <v>0</v>
      </c>
    </row>
    <row r="24" spans="1:11">
      <c r="A24" s="4" t="s">
        <v>127</v>
      </c>
      <c r="H24" s="6" t="n">
        <v>0</v>
      </c>
      <c r="I24" s="6" t="n">
        <v>0</v>
      </c>
      <c r="J24" s="6" t="n">
        <v>0</v>
      </c>
      <c r="K24" s="6" t="n">
        <v>0</v>
      </c>
    </row>
    <row r="25" spans="1:11">
      <c r="A25" s="3" t="s">
        <v>118</v>
      </c>
    </row>
    <row r="26" spans="1:11">
      <c r="A26" s="4" t="s">
        <v>128</v>
      </c>
      <c r="H26" s="5" t="n">
        <v>100</v>
      </c>
      <c r="I26" s="5" t="n">
        <v>100</v>
      </c>
    </row>
    <row r="27" spans="1:11">
      <c r="A27" s="4" t="s">
        <v>129</v>
      </c>
      <c r="H27" s="6" t="n">
        <v>11</v>
      </c>
      <c r="I27" s="6" t="n">
        <v>11</v>
      </c>
      <c r="J27" s="5" t="n">
        <v>0</v>
      </c>
      <c r="K27" s="5" t="n">
        <v>0</v>
      </c>
    </row>
    <row r="28" spans="1:11">
      <c r="A28" s="4" t="s">
        <v>130</v>
      </c>
      <c r="H28" s="5" t="n">
        <v>-11</v>
      </c>
      <c r="I28" s="5" t="n">
        <v>-11</v>
      </c>
      <c r="J28" s="5" t="n">
        <v>0</v>
      </c>
      <c r="K28" s="5" t="n">
        <v>0</v>
      </c>
    </row>
    <row r="29" spans="1:11">
      <c r="A29" s="4" t="s">
        <v>119</v>
      </c>
      <c r="H29" s="5" t="n">
        <v>-670022</v>
      </c>
      <c r="I29" s="6" t="n">
        <v>0</v>
      </c>
      <c r="J29" s="5" t="n">
        <v>0</v>
      </c>
      <c r="K29" s="5" t="n">
        <v>-670022</v>
      </c>
    </row>
    <row r="30" spans="1:11">
      <c r="A30" s="4" t="s">
        <v>131</v>
      </c>
      <c r="C30" s="5" t="n">
        <v>60249330</v>
      </c>
      <c r="D30" s="5" t="n">
        <v>5373884</v>
      </c>
    </row>
    <row r="31" spans="1:11">
      <c r="A31" s="4" t="s">
        <v>132</v>
      </c>
      <c r="C31" s="5" t="n">
        <v>-9767508</v>
      </c>
      <c r="D31" s="5" t="n">
        <v>-5373884</v>
      </c>
    </row>
    <row r="32" spans="1:11">
      <c r="A32" s="4" t="s">
        <v>133</v>
      </c>
      <c r="C32" s="5" t="n">
        <v>50481822</v>
      </c>
      <c r="D32" s="5" t="n">
        <v>0</v>
      </c>
      <c r="I32" s="5" t="n">
        <v>100</v>
      </c>
    </row>
    <row r="33" spans="1:11">
      <c r="A33" s="4" t="s">
        <v>134</v>
      </c>
      <c r="B33" s="5" t="n">
        <v>170603000</v>
      </c>
      <c r="C33" s="6" t="n">
        <v>656000</v>
      </c>
      <c r="D33" s="6" t="n">
        <v>-23108000</v>
      </c>
      <c r="E33" s="5" t="n">
        <v>377196000</v>
      </c>
      <c r="F33" s="5" t="n">
        <v>-3719000</v>
      </c>
      <c r="G33" s="5" t="n">
        <v>-180422000</v>
      </c>
    </row>
    <row r="34" spans="1:11">
      <c r="A34" s="4" t="s">
        <v>135</v>
      </c>
      <c r="B34" s="5" t="n">
        <v>0</v>
      </c>
      <c r="C34" s="5" t="n">
        <v>4730000</v>
      </c>
      <c r="D34" s="5" t="n">
        <v>23108000</v>
      </c>
      <c r="E34" s="5" t="n">
        <v>-27838000</v>
      </c>
    </row>
    <row r="35" spans="1:11">
      <c r="A35" s="4" t="s">
        <v>136</v>
      </c>
      <c r="B35" s="6" t="n">
        <v>170603000</v>
      </c>
      <c r="C35" s="6" t="n">
        <v>5386000</v>
      </c>
      <c r="D35" s="5" t="n">
        <v>0</v>
      </c>
      <c r="E35" s="5" t="n">
        <v>349358000</v>
      </c>
      <c r="F35" s="5" t="n">
        <v>-3719000</v>
      </c>
      <c r="G35" s="5" t="n">
        <v>-180422000</v>
      </c>
      <c r="H35" s="6" t="n">
        <v>-670022</v>
      </c>
      <c r="I35" s="6" t="n">
        <v>0</v>
      </c>
      <c r="J35" s="6" t="n">
        <v>0</v>
      </c>
      <c r="K35" s="6" t="n">
        <v>-670022</v>
      </c>
    </row>
    <row r="36" spans="1:11">
      <c r="A36" s="4" t="s">
        <v>131</v>
      </c>
      <c r="B36" s="5" t="n">
        <v>28510994</v>
      </c>
    </row>
    <row r="37" spans="1:11">
      <c r="A37" s="4" t="s">
        <v>133</v>
      </c>
      <c r="B37" s="5" t="n">
        <v>28510994</v>
      </c>
    </row>
    <row r="38" spans="1:11">
      <c r="A38" s="4" t="s">
        <v>134</v>
      </c>
      <c r="B38" s="6" t="n">
        <v>345951000</v>
      </c>
    </row>
    <row r="39" spans="1:11">
      <c r="A39" s="4" t="s">
        <v>136</v>
      </c>
      <c r="B39" s="5" t="n">
        <v>345951000</v>
      </c>
    </row>
    <row r="40" spans="1:11">
      <c r="A40" s="3" t="s">
        <v>118</v>
      </c>
    </row>
    <row r="41" spans="1:11">
      <c r="A41" s="4" t="s">
        <v>119</v>
      </c>
      <c r="B41" s="5" t="n">
        <v>27639000</v>
      </c>
      <c r="G41" s="5" t="n">
        <v>27639000</v>
      </c>
    </row>
    <row r="42" spans="1:11">
      <c r="A42" s="4" t="s">
        <v>120</v>
      </c>
      <c r="B42" s="5" t="n">
        <v>-71000</v>
      </c>
      <c r="F42" s="5" t="n">
        <v>-71000</v>
      </c>
    </row>
    <row r="43" spans="1:11">
      <c r="A43" s="4" t="s">
        <v>137</v>
      </c>
      <c r="C43" s="5" t="n">
        <v>52982364</v>
      </c>
    </row>
    <row r="44" spans="1:11">
      <c r="A44" s="4" t="s">
        <v>138</v>
      </c>
      <c r="B44" s="5" t="n">
        <v>433531000</v>
      </c>
      <c r="C44" s="6" t="n">
        <v>5653000</v>
      </c>
      <c r="E44" s="5" t="n">
        <v>427878000</v>
      </c>
    </row>
    <row r="45" spans="1:11">
      <c r="A45" s="4" t="s">
        <v>121</v>
      </c>
      <c r="B45" s="5" t="n">
        <v>-7922000</v>
      </c>
      <c r="E45" s="5" t="n">
        <v>-7922000</v>
      </c>
    </row>
    <row r="46" spans="1:11">
      <c r="A46" s="4" t="s">
        <v>139</v>
      </c>
      <c r="C46" s="5" t="n">
        <v>103464186</v>
      </c>
    </row>
    <row r="47" spans="1:11">
      <c r="A47" s="4" t="s">
        <v>140</v>
      </c>
      <c r="B47" s="5" t="n">
        <v>623780000</v>
      </c>
      <c r="C47" s="6" t="n">
        <v>11039000</v>
      </c>
      <c r="D47" s="6" t="n">
        <v>0</v>
      </c>
      <c r="E47" s="6" t="n">
        <v>769314000</v>
      </c>
      <c r="F47" s="6" t="n">
        <v>-3790000</v>
      </c>
      <c r="G47" s="6" t="n">
        <v>-152783000</v>
      </c>
    </row>
    <row r="48" spans="1:11">
      <c r="A48" s="3" t="s">
        <v>124</v>
      </c>
    </row>
    <row r="49" spans="1:11">
      <c r="A49" s="4" t="s">
        <v>121</v>
      </c>
      <c r="B49" s="6" t="n">
        <v>7922000</v>
      </c>
    </row>
    <row r="50" spans="1:11">
      <c r="A50" s="4" t="s">
        <v>141</v>
      </c>
      <c r="B50" s="5" t="n">
        <v>-28510994</v>
      </c>
    </row>
    <row r="51" spans="1:11">
      <c r="A51" s="4" t="s">
        <v>142</v>
      </c>
      <c r="B51" s="6" t="n">
        <v>-239492000</v>
      </c>
    </row>
    <row r="52" spans="1:11">
      <c r="A52" s="4" t="s">
        <v>125</v>
      </c>
      <c r="B52" s="6" t="n">
        <v>-114381000</v>
      </c>
    </row>
    <row r="53" spans="1:11">
      <c r="A53" s="4" t="s">
        <v>139</v>
      </c>
      <c r="B53" s="5" t="n">
        <v>0</v>
      </c>
    </row>
    <row r="54" spans="1:11">
      <c r="A54" s="4" t="s">
        <v>140</v>
      </c>
      <c r="B5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316</v>
      </c>
      <c r="C1" s="2" t="s">
        <v>2</v>
      </c>
      <c r="D1" s="2" t="s">
        <v>70</v>
      </c>
      <c r="E1" s="2" t="s">
        <v>69</v>
      </c>
    </row>
    <row r="2" spans="1:5">
      <c r="A2" s="3" t="s">
        <v>455</v>
      </c>
    </row>
    <row r="3" spans="1:5">
      <c r="A3" s="4" t="s">
        <v>466</v>
      </c>
      <c r="C3" s="6" t="n">
        <v>0</v>
      </c>
      <c r="E3" s="6" t="n">
        <v>239492</v>
      </c>
    </row>
    <row r="4" spans="1:5">
      <c r="A4" s="4" t="s">
        <v>467</v>
      </c>
      <c r="C4" s="5" t="n">
        <v>114381</v>
      </c>
      <c r="D4" s="6" t="n">
        <v>0</v>
      </c>
    </row>
    <row r="5" spans="1:5">
      <c r="A5" s="4" t="s">
        <v>468</v>
      </c>
      <c r="C5" s="5" t="n">
        <v>13004</v>
      </c>
      <c r="D5" s="5" t="n">
        <v>15388</v>
      </c>
    </row>
    <row r="6" spans="1:5">
      <c r="A6" s="4" t="s">
        <v>469</v>
      </c>
    </row>
    <row r="7" spans="1:5">
      <c r="A7" s="3" t="s">
        <v>455</v>
      </c>
    </row>
    <row r="8" spans="1:5">
      <c r="A8" s="4" t="s">
        <v>468</v>
      </c>
      <c r="C8" s="5" t="n">
        <v>309</v>
      </c>
      <c r="D8" s="5" t="n">
        <v>314</v>
      </c>
    </row>
    <row r="9" spans="1:5">
      <c r="A9" s="4" t="s">
        <v>470</v>
      </c>
    </row>
    <row r="10" spans="1:5">
      <c r="A10" s="3" t="s">
        <v>455</v>
      </c>
    </row>
    <row r="11" spans="1:5">
      <c r="A11" s="4" t="s">
        <v>468</v>
      </c>
      <c r="C11" s="5" t="n">
        <v>300</v>
      </c>
      <c r="D11" s="5" t="n">
        <v>300</v>
      </c>
    </row>
    <row r="12" spans="1:5">
      <c r="A12" s="4" t="s">
        <v>471</v>
      </c>
    </row>
    <row r="13" spans="1:5">
      <c r="A13" s="3" t="s">
        <v>455</v>
      </c>
    </row>
    <row r="14" spans="1:5">
      <c r="A14" s="4" t="s">
        <v>468</v>
      </c>
      <c r="C14" s="6" t="n">
        <v>100</v>
      </c>
      <c r="D14" s="6" t="n">
        <v>100</v>
      </c>
    </row>
    <row r="15" spans="1:5">
      <c r="A15" s="4" t="s">
        <v>318</v>
      </c>
    </row>
    <row r="16" spans="1:5">
      <c r="A16" s="3" t="s">
        <v>455</v>
      </c>
    </row>
    <row r="17" spans="1:5">
      <c r="A17" s="4" t="s">
        <v>472</v>
      </c>
      <c r="B17" s="7" t="n">
        <v>8.4</v>
      </c>
    </row>
    <row r="18" spans="1:5">
      <c r="A18" s="4" t="s">
        <v>466</v>
      </c>
      <c r="B18" s="6" t="n">
        <v>239500</v>
      </c>
    </row>
    <row r="19" spans="1:5">
      <c r="A19" s="4" t="s">
        <v>467</v>
      </c>
      <c r="B19" s="6" t="n">
        <v>114400</v>
      </c>
    </row>
    <row r="20" spans="1:5">
      <c r="A20" s="4" t="s">
        <v>473</v>
      </c>
    </row>
    <row r="21" spans="1:5">
      <c r="A21" s="3" t="s">
        <v>455</v>
      </c>
    </row>
    <row r="22" spans="1:5">
      <c r="A22" s="4" t="s">
        <v>472</v>
      </c>
      <c r="B22" s="7" t="n">
        <v>8.4</v>
      </c>
    </row>
    <row r="23" spans="1:5">
      <c r="A23" s="4" t="s">
        <v>466</v>
      </c>
      <c r="B23" s="6" t="n">
        <v>196000</v>
      </c>
    </row>
    <row r="24" spans="1:5">
      <c r="A24" s="4" t="s">
        <v>467</v>
      </c>
      <c r="B24" s="6" t="n">
        <v>93600</v>
      </c>
    </row>
    <row r="25" spans="1:5">
      <c r="A25" s="4" t="s">
        <v>474</v>
      </c>
    </row>
    <row r="26" spans="1:5">
      <c r="A26" s="3" t="s">
        <v>455</v>
      </c>
    </row>
    <row r="27" spans="1:5">
      <c r="A27" s="4" t="s">
        <v>472</v>
      </c>
      <c r="B27" s="7" t="n">
        <v>8.4</v>
      </c>
    </row>
    <row r="28" spans="1:5">
      <c r="A28" s="4" t="s">
        <v>466</v>
      </c>
      <c r="B28" s="6" t="n">
        <v>43500</v>
      </c>
    </row>
    <row r="29" spans="1:5">
      <c r="A29" s="4" t="s">
        <v>467</v>
      </c>
      <c r="B29" s="6" t="n">
        <v>20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0</v>
      </c>
    </row>
    <row r="3" spans="1:3">
      <c r="A3" s="3" t="s">
        <v>455</v>
      </c>
    </row>
    <row r="4" spans="1:3">
      <c r="A4" s="4" t="s">
        <v>476</v>
      </c>
      <c r="B4" s="6" t="n">
        <v>-13004</v>
      </c>
      <c r="C4" s="6" t="n">
        <v>-15388</v>
      </c>
    </row>
    <row r="5" spans="1:3">
      <c r="A5" s="4" t="s">
        <v>477</v>
      </c>
    </row>
    <row r="6" spans="1:3">
      <c r="A6" s="3" t="s">
        <v>455</v>
      </c>
    </row>
    <row r="7" spans="1:3">
      <c r="A7" s="4" t="s">
        <v>476</v>
      </c>
      <c r="B7" s="5" t="n">
        <v>-7922</v>
      </c>
      <c r="C7" s="5" t="n">
        <v>-10684</v>
      </c>
    </row>
    <row r="8" spans="1:3">
      <c r="A8" s="4" t="s">
        <v>478</v>
      </c>
    </row>
    <row r="9" spans="1:3">
      <c r="A9" s="3" t="s">
        <v>455</v>
      </c>
    </row>
    <row r="10" spans="1:3">
      <c r="A10" s="4" t="s">
        <v>476</v>
      </c>
      <c r="B10" s="5" t="n">
        <v>-36</v>
      </c>
      <c r="C10" s="5" t="n">
        <v>-47</v>
      </c>
    </row>
    <row r="11" spans="1:3">
      <c r="A11" s="4" t="s">
        <v>479</v>
      </c>
    </row>
    <row r="12" spans="1:3">
      <c r="A12" s="3" t="s">
        <v>455</v>
      </c>
    </row>
    <row r="13" spans="1:3">
      <c r="A13" s="4" t="s">
        <v>476</v>
      </c>
      <c r="B13" s="5" t="n">
        <v>-372</v>
      </c>
      <c r="C13" s="5" t="n">
        <v>-494</v>
      </c>
    </row>
    <row r="14" spans="1:3">
      <c r="A14" s="4" t="s">
        <v>480</v>
      </c>
    </row>
    <row r="15" spans="1:3">
      <c r="A15" s="3" t="s">
        <v>455</v>
      </c>
    </row>
    <row r="16" spans="1:3">
      <c r="A16" s="4" t="s">
        <v>476</v>
      </c>
      <c r="B16" s="5" t="n">
        <v>-4365</v>
      </c>
      <c r="C16" s="5" t="n">
        <v>-3849</v>
      </c>
    </row>
    <row r="17" spans="1:3">
      <c r="A17" s="4" t="s">
        <v>469</v>
      </c>
    </row>
    <row r="18" spans="1:3">
      <c r="A18" s="3" t="s">
        <v>455</v>
      </c>
    </row>
    <row r="19" spans="1:3">
      <c r="A19" s="4" t="s">
        <v>476</v>
      </c>
      <c r="B19" s="6" t="n">
        <v>-309</v>
      </c>
      <c r="C19" s="6" t="n">
        <v>-3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70</v>
      </c>
      <c r="D2" s="2" t="s">
        <v>69</v>
      </c>
    </row>
    <row r="3" spans="1:4">
      <c r="A3" s="3" t="s">
        <v>482</v>
      </c>
    </row>
    <row r="4" spans="1:4">
      <c r="A4" s="4" t="s">
        <v>22</v>
      </c>
      <c r="B4" s="6" t="n">
        <v>10048</v>
      </c>
      <c r="D4" s="6" t="n">
        <v>9651</v>
      </c>
    </row>
    <row r="5" spans="1:4">
      <c r="A5" s="4" t="s">
        <v>483</v>
      </c>
      <c r="B5" s="5" t="n">
        <v>2988</v>
      </c>
      <c r="D5" s="5" t="n">
        <v>2969</v>
      </c>
    </row>
    <row r="6" spans="1:4">
      <c r="A6" s="4" t="s">
        <v>484</v>
      </c>
      <c r="B6" s="6" t="n">
        <v>500</v>
      </c>
      <c r="C6" s="6" t="n">
        <v>500</v>
      </c>
    </row>
    <row r="7" spans="1:4">
      <c r="A7" s="4" t="s">
        <v>485</v>
      </c>
    </row>
    <row r="8" spans="1:4">
      <c r="A8" s="3" t="s">
        <v>482</v>
      </c>
    </row>
    <row r="9" spans="1:4">
      <c r="A9" s="4" t="s">
        <v>486</v>
      </c>
      <c r="B9" s="4" t="s">
        <v>333</v>
      </c>
    </row>
    <row r="10" spans="1:4">
      <c r="A10" s="4" t="s">
        <v>487</v>
      </c>
      <c r="B10" s="4" t="s">
        <v>488</v>
      </c>
    </row>
    <row r="11" spans="1:4">
      <c r="A11" s="4" t="s">
        <v>489</v>
      </c>
    </row>
    <row r="12" spans="1:4">
      <c r="A12" s="3" t="s">
        <v>482</v>
      </c>
    </row>
    <row r="13" spans="1:4">
      <c r="A13" s="4" t="s">
        <v>490</v>
      </c>
      <c r="B13" s="6" t="n">
        <v>1400</v>
      </c>
    </row>
    <row r="14" spans="1:4">
      <c r="A14" s="4" t="s">
        <v>491</v>
      </c>
    </row>
    <row r="15" spans="1:4">
      <c r="A15" s="3" t="s">
        <v>482</v>
      </c>
    </row>
    <row r="16" spans="1:4">
      <c r="A16" s="4" t="s">
        <v>490</v>
      </c>
      <c r="B16" s="5" t="n">
        <v>1100</v>
      </c>
      <c r="D16" s="6" t="n">
        <v>1200</v>
      </c>
    </row>
    <row r="17" spans="1:4">
      <c r="A17" s="4" t="s">
        <v>492</v>
      </c>
    </row>
    <row r="18" spans="1:4">
      <c r="A18" s="3" t="s">
        <v>482</v>
      </c>
    </row>
    <row r="19" spans="1:4">
      <c r="A19" s="4" t="s">
        <v>22</v>
      </c>
      <c r="B19" s="5" t="n">
        <v>4400</v>
      </c>
    </row>
    <row r="20" spans="1:4">
      <c r="A20" s="4" t="s">
        <v>493</v>
      </c>
      <c r="B20" s="5" t="n">
        <v>9700</v>
      </c>
    </row>
    <row r="21" spans="1:4">
      <c r="A21" s="4" t="s">
        <v>494</v>
      </c>
    </row>
    <row r="22" spans="1:4">
      <c r="A22" s="3" t="s">
        <v>482</v>
      </c>
    </row>
    <row r="23" spans="1:4">
      <c r="A23" s="4" t="s">
        <v>483</v>
      </c>
      <c r="B23" s="6" t="n">
        <v>1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s>
  <sheetData>
    <row r="1" spans="1:6">
      <c r="A1" s="1" t="s">
        <v>495</v>
      </c>
      <c r="B1" s="2" t="s">
        <v>496</v>
      </c>
      <c r="C1" s="2" t="s">
        <v>497</v>
      </c>
      <c r="D1" s="2" t="s">
        <v>498</v>
      </c>
      <c r="E1" s="2" t="s">
        <v>499</v>
      </c>
      <c r="F1" s="2" t="s">
        <v>500</v>
      </c>
    </row>
    <row r="2" spans="1:6">
      <c r="A2" s="3" t="s">
        <v>501</v>
      </c>
    </row>
    <row r="3" spans="1:6">
      <c r="A3" s="4" t="s">
        <v>65</v>
      </c>
      <c r="C3" s="5" t="n">
        <v>103464186</v>
      </c>
      <c r="D3" s="5" t="n">
        <v>50481822</v>
      </c>
      <c r="E3" s="5" t="n">
        <v>50481822</v>
      </c>
    </row>
    <row r="4" spans="1:6">
      <c r="A4" s="4" t="s">
        <v>309</v>
      </c>
      <c r="C4" s="8" t="n">
        <v>0.1</v>
      </c>
      <c r="D4" s="8" t="n">
        <v>0.1</v>
      </c>
    </row>
    <row r="5" spans="1:6">
      <c r="A5" s="4" t="s">
        <v>64</v>
      </c>
      <c r="C5" s="5" t="n">
        <v>103464186</v>
      </c>
      <c r="D5" s="5" t="n">
        <v>50481822</v>
      </c>
      <c r="E5" s="5" t="n">
        <v>50481822</v>
      </c>
    </row>
    <row r="6" spans="1:6">
      <c r="A6" s="4" t="s">
        <v>104</v>
      </c>
    </row>
    <row r="7" spans="1:6">
      <c r="A7" s="3" t="s">
        <v>501</v>
      </c>
    </row>
    <row r="8" spans="1:6">
      <c r="A8" s="4" t="s">
        <v>502</v>
      </c>
      <c r="B8" s="5" t="n">
        <v>52982364</v>
      </c>
      <c r="C8" s="5" t="n">
        <v>52982364</v>
      </c>
    </row>
    <row r="9" spans="1:6">
      <c r="A9" s="4" t="s">
        <v>53</v>
      </c>
    </row>
    <row r="10" spans="1:6">
      <c r="A10" s="3" t="s">
        <v>501</v>
      </c>
    </row>
    <row r="11" spans="1:6">
      <c r="A11" s="4" t="s">
        <v>65</v>
      </c>
      <c r="D11" s="5" t="n">
        <v>100</v>
      </c>
      <c r="E11" s="5" t="n">
        <v>100</v>
      </c>
    </row>
    <row r="12" spans="1:6">
      <c r="A12" s="4" t="s">
        <v>66</v>
      </c>
      <c r="E12" s="7" t="n">
        <v>0.11</v>
      </c>
      <c r="F12" s="8" t="n">
        <v>0.1</v>
      </c>
    </row>
    <row r="13" spans="1:6">
      <c r="A13" s="4" t="s">
        <v>64</v>
      </c>
      <c r="D13" s="5" t="n">
        <v>100</v>
      </c>
      <c r="E13" s="5" t="n">
        <v>100</v>
      </c>
      <c r="F13" s="5"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316</v>
      </c>
      <c r="C1" s="2" t="s">
        <v>2</v>
      </c>
      <c r="D1" s="2" t="s">
        <v>70</v>
      </c>
      <c r="E1" s="2" t="s">
        <v>69</v>
      </c>
    </row>
    <row r="2" spans="1:5">
      <c r="A2" s="3" t="s">
        <v>313</v>
      </c>
    </row>
    <row r="3" spans="1:5">
      <c r="A3" s="4" t="s">
        <v>142</v>
      </c>
      <c r="C3" s="6" t="n">
        <v>239492</v>
      </c>
      <c r="D3" s="6" t="n">
        <v>0</v>
      </c>
    </row>
    <row r="4" spans="1:5">
      <c r="A4" s="4" t="s">
        <v>466</v>
      </c>
      <c r="C4" s="5" t="n">
        <v>0</v>
      </c>
      <c r="E4" s="6" t="n">
        <v>239492</v>
      </c>
    </row>
    <row r="5" spans="1:5">
      <c r="A5" s="4" t="s">
        <v>467</v>
      </c>
      <c r="C5" s="6" t="n">
        <v>114381</v>
      </c>
      <c r="D5" s="6" t="n">
        <v>0</v>
      </c>
    </row>
    <row r="6" spans="1:5">
      <c r="A6" s="4" t="s">
        <v>318</v>
      </c>
    </row>
    <row r="7" spans="1:5">
      <c r="A7" s="3" t="s">
        <v>313</v>
      </c>
    </row>
    <row r="8" spans="1:5">
      <c r="A8" s="4" t="s">
        <v>472</v>
      </c>
      <c r="B8" s="7" t="n">
        <v>8.4</v>
      </c>
    </row>
    <row r="9" spans="1:5">
      <c r="A9" s="4" t="s">
        <v>142</v>
      </c>
      <c r="B9" s="6" t="n">
        <v>353873</v>
      </c>
    </row>
    <row r="10" spans="1:5">
      <c r="A10" s="4" t="s">
        <v>466</v>
      </c>
      <c r="B10" s="5" t="n">
        <v>239500</v>
      </c>
    </row>
    <row r="11" spans="1:5">
      <c r="A11" s="4" t="s">
        <v>467</v>
      </c>
      <c r="B11" s="6" t="n">
        <v>11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9</v>
      </c>
      <c r="D1" s="2" t="s">
        <v>70</v>
      </c>
      <c r="E1" s="2" t="s">
        <v>312</v>
      </c>
    </row>
    <row r="2" spans="1:5">
      <c r="A2" s="3" t="s">
        <v>195</v>
      </c>
    </row>
    <row r="3" spans="1:5">
      <c r="A3" s="4" t="s">
        <v>466</v>
      </c>
      <c r="B3" s="6" t="n">
        <v>0</v>
      </c>
      <c r="C3" s="6" t="n">
        <v>239492</v>
      </c>
    </row>
    <row r="4" spans="1:5">
      <c r="A4" s="4" t="s">
        <v>170</v>
      </c>
      <c r="B4" s="5" t="n">
        <v>0</v>
      </c>
      <c r="C4" s="5" t="n">
        <v>106459</v>
      </c>
    </row>
    <row r="5" spans="1:5">
      <c r="A5" s="4" t="s">
        <v>505</v>
      </c>
      <c r="B5" s="6" t="n">
        <v>0</v>
      </c>
      <c r="C5" s="6" t="n">
        <v>345951</v>
      </c>
      <c r="D5" s="6" t="n">
        <v>362959</v>
      </c>
      <c r="E5" s="6" t="n">
        <v>352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6</v>
      </c>
      <c r="B1" s="2" t="s">
        <v>2</v>
      </c>
      <c r="C1" s="2" t="s">
        <v>69</v>
      </c>
    </row>
    <row r="2" spans="1:3">
      <c r="A2" s="3" t="s">
        <v>507</v>
      </c>
    </row>
    <row r="3" spans="1:3">
      <c r="A3" s="4" t="s">
        <v>508</v>
      </c>
      <c r="B3" s="6" t="n">
        <v>836875</v>
      </c>
      <c r="C3" s="6" t="n">
        <v>837813</v>
      </c>
    </row>
    <row r="4" spans="1:3">
      <c r="A4" s="3" t="s">
        <v>509</v>
      </c>
    </row>
    <row r="5" spans="1:3">
      <c r="A5" s="4" t="s">
        <v>510</v>
      </c>
      <c r="B5" s="5" t="n">
        <v>3135</v>
      </c>
      <c r="C5" s="5" t="n">
        <v>3312</v>
      </c>
    </row>
    <row r="6" spans="1:3">
      <c r="A6" s="3" t="s">
        <v>511</v>
      </c>
    </row>
    <row r="7" spans="1:3">
      <c r="A7" s="4" t="s">
        <v>512</v>
      </c>
      <c r="B7" s="5" t="n">
        <v>-11854</v>
      </c>
      <c r="C7" s="5" t="n">
        <v>-12808</v>
      </c>
    </row>
    <row r="8" spans="1:3">
      <c r="A8" s="4" t="s">
        <v>513</v>
      </c>
      <c r="B8" s="5" t="n">
        <v>828156</v>
      </c>
      <c r="C8" s="5" t="n">
        <v>828317</v>
      </c>
    </row>
    <row r="9" spans="1:3">
      <c r="A9" s="4" t="s">
        <v>420</v>
      </c>
    </row>
    <row r="10" spans="1:3">
      <c r="A10" s="3" t="s">
        <v>507</v>
      </c>
    </row>
    <row r="11" spans="1:3">
      <c r="A11" s="4" t="s">
        <v>508</v>
      </c>
      <c r="B11" s="5" t="n">
        <v>361875</v>
      </c>
      <c r="C11" s="5" t="n">
        <v>362813</v>
      </c>
    </row>
    <row r="12" spans="1:3">
      <c r="A12" s="3" t="s">
        <v>509</v>
      </c>
    </row>
    <row r="13" spans="1:3">
      <c r="A13" s="4" t="s">
        <v>510</v>
      </c>
      <c r="B13" s="5" t="n">
        <v>-738</v>
      </c>
      <c r="C13" s="5" t="n">
        <v>-811</v>
      </c>
    </row>
    <row r="14" spans="1:3">
      <c r="A14" s="3" t="s">
        <v>511</v>
      </c>
    </row>
    <row r="15" spans="1:3">
      <c r="A15" s="4" t="s">
        <v>512</v>
      </c>
      <c r="B15" s="6" t="n">
        <v>-4573</v>
      </c>
      <c r="C15" s="5" t="n">
        <v>-5065</v>
      </c>
    </row>
    <row r="16" spans="1:3">
      <c r="A16" s="4" t="s">
        <v>514</v>
      </c>
      <c r="B16" s="4" t="s">
        <v>426</v>
      </c>
    </row>
    <row r="17" spans="1:3">
      <c r="A17" s="4" t="s">
        <v>515</v>
      </c>
    </row>
    <row r="18" spans="1:3">
      <c r="A18" s="3" t="s">
        <v>507</v>
      </c>
    </row>
    <row r="19" spans="1:3">
      <c r="A19" s="4" t="s">
        <v>508</v>
      </c>
      <c r="B19" s="6" t="n">
        <v>0</v>
      </c>
      <c r="C19" s="5" t="n">
        <v>0</v>
      </c>
    </row>
    <row r="20" spans="1:3">
      <c r="A20" s="4" t="s">
        <v>516</v>
      </c>
    </row>
    <row r="21" spans="1:3">
      <c r="A21" s="3" t="s">
        <v>507</v>
      </c>
    </row>
    <row r="22" spans="1:3">
      <c r="A22" s="4" t="s">
        <v>508</v>
      </c>
      <c r="B22" s="5" t="n">
        <v>475000</v>
      </c>
      <c r="C22" s="5" t="n">
        <v>475000</v>
      </c>
    </row>
    <row r="23" spans="1:3">
      <c r="A23" s="3" t="s">
        <v>509</v>
      </c>
    </row>
    <row r="24" spans="1:3">
      <c r="A24" s="4" t="s">
        <v>510</v>
      </c>
      <c r="B24" s="5" t="n">
        <v>3873</v>
      </c>
      <c r="C24" s="5" t="n">
        <v>4123</v>
      </c>
    </row>
    <row r="25" spans="1:3">
      <c r="A25" s="3" t="s">
        <v>511</v>
      </c>
    </row>
    <row r="26" spans="1:3">
      <c r="A26" s="4" t="s">
        <v>512</v>
      </c>
      <c r="B26" s="6" t="n">
        <v>-7281</v>
      </c>
      <c r="C26" s="6" t="n">
        <v>-7743</v>
      </c>
    </row>
    <row r="27" spans="1:3">
      <c r="A27" s="4" t="s">
        <v>514</v>
      </c>
      <c r="B27" s="4"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8</v>
      </c>
      <c r="B1" s="2" t="s">
        <v>2</v>
      </c>
      <c r="C1" s="2" t="s">
        <v>69</v>
      </c>
    </row>
    <row r="2" spans="1:3">
      <c r="A2" s="3" t="s">
        <v>221</v>
      </c>
    </row>
    <row r="3" spans="1:3">
      <c r="A3" s="4" t="s">
        <v>519</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0</v>
      </c>
    </row>
    <row r="3" spans="1:3">
      <c r="A3" s="3" t="s">
        <v>221</v>
      </c>
    </row>
    <row r="4" spans="1:3">
      <c r="A4" s="4" t="s">
        <v>521</v>
      </c>
      <c r="B4" s="6" t="n">
        <v>158</v>
      </c>
      <c r="C4" s="6" t="n">
        <v>166</v>
      </c>
    </row>
    <row r="5" spans="1:3">
      <c r="A5" s="4" t="s">
        <v>522</v>
      </c>
      <c r="B5" s="5" t="n">
        <v>68</v>
      </c>
      <c r="C5" s="5" t="n">
        <v>60</v>
      </c>
    </row>
    <row r="6" spans="1:3">
      <c r="A6" s="4" t="s">
        <v>523</v>
      </c>
      <c r="B6" s="5" t="n">
        <v>372</v>
      </c>
      <c r="C6" s="5" t="n">
        <v>-41</v>
      </c>
    </row>
    <row r="7" spans="1:3">
      <c r="A7" s="4" t="s">
        <v>524</v>
      </c>
      <c r="B7" s="5" t="n">
        <v>0</v>
      </c>
      <c r="C7" s="5" t="n">
        <v>1</v>
      </c>
    </row>
    <row r="8" spans="1:3">
      <c r="A8" s="4" t="s">
        <v>525</v>
      </c>
      <c r="B8" s="5" t="n">
        <v>-8</v>
      </c>
      <c r="C8" s="5" t="n">
        <v>-2</v>
      </c>
    </row>
    <row r="9" spans="1:3">
      <c r="A9" s="4" t="s">
        <v>526</v>
      </c>
      <c r="B9" s="5" t="n">
        <v>4</v>
      </c>
      <c r="C9" s="5" t="n">
        <v>-12</v>
      </c>
    </row>
    <row r="10" spans="1:3">
      <c r="A10" s="4" t="s">
        <v>527</v>
      </c>
      <c r="B10" s="5" t="n">
        <v>-7</v>
      </c>
      <c r="C10" s="5" t="n">
        <v>0</v>
      </c>
    </row>
    <row r="11" spans="1:3">
      <c r="A11" s="4" t="s">
        <v>528</v>
      </c>
      <c r="B11" s="5" t="n">
        <v>0</v>
      </c>
      <c r="C11" s="5" t="n">
        <v>-5</v>
      </c>
    </row>
    <row r="12" spans="1:3">
      <c r="A12" s="4" t="s">
        <v>529</v>
      </c>
      <c r="B12" s="6" t="n">
        <v>587</v>
      </c>
      <c r="C12" s="6" t="n">
        <v>1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9</v>
      </c>
    </row>
    <row r="2" spans="1:3">
      <c r="A2" s="3" t="s">
        <v>185</v>
      </c>
    </row>
    <row r="3" spans="1:3">
      <c r="A3" s="4" t="s">
        <v>531</v>
      </c>
      <c r="B3" s="6" t="n">
        <v>53253</v>
      </c>
      <c r="C3" s="6" t="n">
        <v>49942</v>
      </c>
    </row>
    <row r="4" spans="1:3">
      <c r="A4" s="4" t="s">
        <v>532</v>
      </c>
      <c r="B4" s="5" t="n">
        <v>-697</v>
      </c>
      <c r="C4" s="5" t="n">
        <v>-1061</v>
      </c>
    </row>
    <row r="5" spans="1:3">
      <c r="A5" s="4" t="s">
        <v>533</v>
      </c>
      <c r="B5" s="6" t="n">
        <v>52556</v>
      </c>
      <c r="C5" s="6" t="n">
        <v>48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3</v>
      </c>
      <c r="B1" s="2" t="s">
        <v>68</v>
      </c>
      <c r="C1" s="2" t="s">
        <v>1</v>
      </c>
    </row>
    <row r="2" spans="1:4">
      <c r="B2" s="2" t="s">
        <v>69</v>
      </c>
      <c r="C2" s="2" t="s">
        <v>2</v>
      </c>
      <c r="D2" s="2" t="s">
        <v>70</v>
      </c>
    </row>
    <row r="3" spans="1:4">
      <c r="A3" s="3" t="s">
        <v>144</v>
      </c>
    </row>
    <row r="4" spans="1:4">
      <c r="A4" s="4" t="s">
        <v>84</v>
      </c>
      <c r="C4" s="6" t="n">
        <v>27639000</v>
      </c>
      <c r="D4" s="6" t="n">
        <v>36537000</v>
      </c>
    </row>
    <row r="5" spans="1:4">
      <c r="A5" s="3" t="s">
        <v>145</v>
      </c>
    </row>
    <row r="6" spans="1:4">
      <c r="A6" s="4" t="s">
        <v>76</v>
      </c>
      <c r="C6" s="5" t="n">
        <v>12410000</v>
      </c>
      <c r="D6" s="5" t="n">
        <v>13134000</v>
      </c>
    </row>
    <row r="7" spans="1:4">
      <c r="A7" s="4" t="s">
        <v>146</v>
      </c>
      <c r="C7" s="5" t="n">
        <v>777000</v>
      </c>
      <c r="D7" s="5" t="n">
        <v>771000</v>
      </c>
    </row>
    <row r="8" spans="1:4">
      <c r="A8" s="4" t="s">
        <v>147</v>
      </c>
      <c r="C8" s="5" t="n">
        <v>0</v>
      </c>
      <c r="D8" s="5" t="n">
        <v>-129000</v>
      </c>
    </row>
    <row r="9" spans="1:4">
      <c r="A9" s="4" t="s">
        <v>148</v>
      </c>
      <c r="C9" s="5" t="n">
        <v>-407000</v>
      </c>
      <c r="D9" s="5" t="n">
        <v>41000</v>
      </c>
    </row>
    <row r="10" spans="1:4">
      <c r="A10" s="3" t="s">
        <v>149</v>
      </c>
    </row>
    <row r="11" spans="1:4">
      <c r="A11" s="4" t="s">
        <v>23</v>
      </c>
      <c r="C11" s="5" t="n">
        <v>-2319000</v>
      </c>
      <c r="D11" s="5" t="n">
        <v>-13849000</v>
      </c>
    </row>
    <row r="12" spans="1:4">
      <c r="A12" s="4" t="s">
        <v>24</v>
      </c>
      <c r="C12" s="5" t="n">
        <v>-769000</v>
      </c>
      <c r="D12" s="5" t="n">
        <v>-1057000</v>
      </c>
    </row>
    <row r="13" spans="1:4">
      <c r="A13" s="4" t="s">
        <v>150</v>
      </c>
      <c r="C13" s="5" t="n">
        <v>0</v>
      </c>
      <c r="D13" s="5" t="n">
        <v>206000</v>
      </c>
    </row>
    <row r="14" spans="1:4">
      <c r="A14" s="4" t="s">
        <v>25</v>
      </c>
      <c r="C14" s="5" t="n">
        <v>-915000</v>
      </c>
      <c r="D14" s="5" t="n">
        <v>-221000</v>
      </c>
    </row>
    <row r="15" spans="1:4">
      <c r="A15" s="4" t="s">
        <v>26</v>
      </c>
      <c r="C15" s="5" t="n">
        <v>-9273000</v>
      </c>
      <c r="D15" s="5" t="n">
        <v>3088000</v>
      </c>
    </row>
    <row r="16" spans="1:4">
      <c r="A16" s="4" t="s">
        <v>34</v>
      </c>
      <c r="C16" s="5" t="n">
        <v>-11647000</v>
      </c>
      <c r="D16" s="5" t="n">
        <v>-14657000</v>
      </c>
    </row>
    <row r="17" spans="1:4">
      <c r="A17" s="4" t="s">
        <v>35</v>
      </c>
      <c r="C17" s="5" t="n">
        <v>354000</v>
      </c>
      <c r="D17" s="5" t="n">
        <v>800000</v>
      </c>
    </row>
    <row r="18" spans="1:4">
      <c r="A18" s="4" t="s">
        <v>36</v>
      </c>
      <c r="C18" s="5" t="n">
        <v>9323000</v>
      </c>
      <c r="D18" s="5" t="n">
        <v>-4358000</v>
      </c>
    </row>
    <row r="19" spans="1:4">
      <c r="A19" s="4" t="s">
        <v>39</v>
      </c>
      <c r="C19" s="5" t="n">
        <v>-26000</v>
      </c>
      <c r="D19" s="5" t="n">
        <v>161000</v>
      </c>
    </row>
    <row r="20" spans="1:4">
      <c r="A20" s="4" t="s">
        <v>40</v>
      </c>
      <c r="C20" s="5" t="n">
        <v>588000</v>
      </c>
      <c r="D20" s="5" t="n">
        <v>166000</v>
      </c>
    </row>
    <row r="21" spans="1:4">
      <c r="A21" s="4" t="s">
        <v>151</v>
      </c>
      <c r="C21" s="5" t="n">
        <v>25735000</v>
      </c>
      <c r="D21" s="5" t="n">
        <v>20633000</v>
      </c>
    </row>
    <row r="22" spans="1:4">
      <c r="A22" s="3" t="s">
        <v>152</v>
      </c>
    </row>
    <row r="23" spans="1:4">
      <c r="A23" s="4" t="s">
        <v>153</v>
      </c>
      <c r="C23" s="5" t="n">
        <v>-3175000</v>
      </c>
      <c r="D23" s="5" t="n">
        <v>-2010000</v>
      </c>
    </row>
    <row r="24" spans="1:4">
      <c r="A24" s="4" t="s">
        <v>154</v>
      </c>
      <c r="C24" s="5" t="n">
        <v>-10000</v>
      </c>
      <c r="D24" s="5" t="n">
        <v>-108000</v>
      </c>
    </row>
    <row r="25" spans="1:4">
      <c r="A25" s="4" t="s">
        <v>155</v>
      </c>
      <c r="C25" s="5" t="n">
        <v>4000</v>
      </c>
      <c r="D25" s="5" t="n">
        <v>0</v>
      </c>
    </row>
    <row r="26" spans="1:4">
      <c r="A26" s="4" t="s">
        <v>156</v>
      </c>
      <c r="C26" s="5" t="n">
        <v>-3181000</v>
      </c>
      <c r="D26" s="5" t="n">
        <v>-2118000</v>
      </c>
    </row>
    <row r="27" spans="1:4">
      <c r="A27" s="3" t="s">
        <v>157</v>
      </c>
    </row>
    <row r="28" spans="1:4">
      <c r="A28" s="4" t="s">
        <v>158</v>
      </c>
      <c r="C28" s="5" t="n">
        <v>-630000</v>
      </c>
      <c r="D28" s="5" t="n">
        <v>-625000</v>
      </c>
    </row>
    <row r="29" spans="1:4">
      <c r="A29" s="4" t="s">
        <v>159</v>
      </c>
      <c r="C29" s="5" t="n">
        <v>-938000</v>
      </c>
      <c r="D29" s="5" t="n">
        <v>-938000</v>
      </c>
    </row>
    <row r="30" spans="1:4">
      <c r="A30" s="4" t="s">
        <v>138</v>
      </c>
      <c r="C30" s="5" t="n">
        <v>79658000</v>
      </c>
      <c r="D30" s="5" t="n">
        <v>0</v>
      </c>
    </row>
    <row r="31" spans="1:4">
      <c r="A31" s="4" t="s">
        <v>160</v>
      </c>
      <c r="C31" s="5" t="n">
        <v>0</v>
      </c>
      <c r="D31" s="5" t="n">
        <v>-15000000</v>
      </c>
    </row>
    <row r="32" spans="1:4">
      <c r="A32" s="4" t="s">
        <v>161</v>
      </c>
      <c r="C32" s="5" t="n">
        <v>78090000</v>
      </c>
      <c r="D32" s="5" t="n">
        <v>-16563000</v>
      </c>
    </row>
    <row r="33" spans="1:4">
      <c r="A33" s="4" t="s">
        <v>162</v>
      </c>
      <c r="C33" s="5" t="n">
        <v>100644000</v>
      </c>
      <c r="D33" s="5" t="n">
        <v>1952000</v>
      </c>
    </row>
    <row r="34" spans="1:4">
      <c r="A34" s="4" t="s">
        <v>163</v>
      </c>
      <c r="C34" s="5" t="n">
        <v>33512000</v>
      </c>
      <c r="D34" s="5" t="n">
        <v>35460000</v>
      </c>
    </row>
    <row r="35" spans="1:4">
      <c r="A35" s="4" t="s">
        <v>164</v>
      </c>
      <c r="B35" s="6" t="n">
        <v>33512000</v>
      </c>
      <c r="C35" s="5" t="n">
        <v>134156000</v>
      </c>
      <c r="D35" s="5" t="n">
        <v>37412000</v>
      </c>
    </row>
    <row r="36" spans="1:4">
      <c r="A36" s="3" t="s">
        <v>165</v>
      </c>
    </row>
    <row r="37" spans="1:4">
      <c r="A37" s="4" t="s">
        <v>166</v>
      </c>
      <c r="C37" s="5" t="n">
        <v>22777000</v>
      </c>
      <c r="D37" s="5" t="n">
        <v>21292000</v>
      </c>
    </row>
    <row r="38" spans="1:4">
      <c r="A38" s="4" t="s">
        <v>167</v>
      </c>
      <c r="C38" s="5" t="n">
        <v>6045000</v>
      </c>
      <c r="D38" s="5" t="n">
        <v>6337000</v>
      </c>
    </row>
    <row r="39" spans="1:4">
      <c r="A39" s="3" t="s">
        <v>168</v>
      </c>
    </row>
    <row r="40" spans="1:4">
      <c r="A40" s="4" t="s">
        <v>169</v>
      </c>
      <c r="C40" s="5" t="n">
        <v>527000</v>
      </c>
      <c r="D40" s="5" t="n">
        <v>350000</v>
      </c>
    </row>
    <row r="41" spans="1:4">
      <c r="A41" s="4" t="s">
        <v>170</v>
      </c>
      <c r="C41" s="5" t="n">
        <v>7922000</v>
      </c>
      <c r="D41" s="5" t="n">
        <v>10684000</v>
      </c>
    </row>
    <row r="42" spans="1:4">
      <c r="A42" s="4" t="s">
        <v>142</v>
      </c>
      <c r="C42" s="5" t="n">
        <v>-239492000</v>
      </c>
      <c r="D42" s="5" t="n">
        <v>0</v>
      </c>
    </row>
    <row r="43" spans="1:4">
      <c r="A43" s="4" t="s">
        <v>125</v>
      </c>
      <c r="C43" s="5" t="n">
        <v>-114381000</v>
      </c>
      <c r="D43" s="6" t="n">
        <v>0</v>
      </c>
    </row>
    <row r="44" spans="1:4">
      <c r="A44" s="4" t="s">
        <v>53</v>
      </c>
    </row>
    <row r="45" spans="1:4">
      <c r="A45" s="3" t="s">
        <v>144</v>
      </c>
    </row>
    <row r="46" spans="1:4">
      <c r="A46" s="4" t="s">
        <v>84</v>
      </c>
      <c r="B46" s="5" t="n">
        <v>-670022</v>
      </c>
    </row>
    <row r="47" spans="1:4">
      <c r="A47" s="3" t="s">
        <v>149</v>
      </c>
    </row>
    <row r="48" spans="1:4">
      <c r="A48" s="4" t="s">
        <v>171</v>
      </c>
      <c r="B48" s="5" t="n">
        <v>670022</v>
      </c>
    </row>
    <row r="49" spans="1:4">
      <c r="A49" s="4" t="s">
        <v>172</v>
      </c>
      <c r="B49" s="5" t="n">
        <v>0</v>
      </c>
    </row>
    <row r="50" spans="1:4">
      <c r="A50" s="4" t="s">
        <v>151</v>
      </c>
      <c r="B50" s="5" t="n">
        <v>0</v>
      </c>
    </row>
    <row r="51" spans="1:4">
      <c r="A51" s="3" t="s">
        <v>157</v>
      </c>
    </row>
    <row r="52" spans="1:4">
      <c r="A52" s="4" t="s">
        <v>162</v>
      </c>
      <c r="B52" s="5" t="n">
        <v>0</v>
      </c>
    </row>
    <row r="53" spans="1:4">
      <c r="A53" s="4" t="s">
        <v>163</v>
      </c>
      <c r="B53" s="5" t="n">
        <v>0</v>
      </c>
      <c r="C53" s="6" t="n">
        <v>0</v>
      </c>
    </row>
    <row r="54" spans="1:4">
      <c r="A54" s="4" t="s">
        <v>164</v>
      </c>
      <c r="B54" s="5" t="n">
        <v>0</v>
      </c>
    </row>
    <row r="55" spans="1:4">
      <c r="A55" s="3" t="s">
        <v>168</v>
      </c>
    </row>
    <row r="56" spans="1:4">
      <c r="A56" s="4" t="s">
        <v>173</v>
      </c>
      <c r="B56" s="6" t="n">
        <v>11</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9</v>
      </c>
    </row>
    <row r="2" spans="1:3">
      <c r="A2" s="3" t="s">
        <v>185</v>
      </c>
    </row>
    <row r="3" spans="1:3">
      <c r="A3" s="4" t="s">
        <v>535</v>
      </c>
      <c r="B3" s="6" t="n">
        <v>4244</v>
      </c>
      <c r="C3" s="6" t="n">
        <v>5769</v>
      </c>
    </row>
    <row r="4" spans="1:3">
      <c r="A4" s="4" t="s">
        <v>536</v>
      </c>
      <c r="B4" s="5" t="n">
        <v>4976</v>
      </c>
      <c r="C4" s="5" t="n">
        <v>2759</v>
      </c>
    </row>
    <row r="5" spans="1:3">
      <c r="A5" s="4" t="s">
        <v>537</v>
      </c>
      <c r="B5" s="5" t="n">
        <v>15033</v>
      </c>
      <c r="C5" s="5" t="n">
        <v>15343</v>
      </c>
    </row>
    <row r="6" spans="1:3">
      <c r="A6" s="4" t="s">
        <v>538</v>
      </c>
      <c r="B6" s="5" t="n">
        <v>4550</v>
      </c>
      <c r="C6" s="5" t="n">
        <v>4762</v>
      </c>
    </row>
    <row r="7" spans="1:3">
      <c r="A7" s="4" t="s">
        <v>539</v>
      </c>
      <c r="B7" s="6" t="n">
        <v>28803</v>
      </c>
      <c r="C7" s="6" t="n">
        <v>28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9</v>
      </c>
    </row>
    <row r="2" spans="1:3">
      <c r="A2" s="3" t="s">
        <v>185</v>
      </c>
    </row>
    <row r="3" spans="1:3">
      <c r="A3" s="4" t="s">
        <v>541</v>
      </c>
      <c r="B3" s="6" t="n">
        <v>51731</v>
      </c>
      <c r="C3" s="6" t="n">
        <v>51731</v>
      </c>
    </row>
    <row r="4" spans="1:3">
      <c r="A4" s="4" t="s">
        <v>542</v>
      </c>
      <c r="B4" s="5" t="n">
        <v>0</v>
      </c>
      <c r="C4" s="5" t="n">
        <v>0</v>
      </c>
    </row>
    <row r="5" spans="1:3">
      <c r="A5" s="4" t="s">
        <v>397</v>
      </c>
      <c r="B5" s="6" t="n">
        <v>51731</v>
      </c>
      <c r="C5" s="6" t="n">
        <v>51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70</v>
      </c>
      <c r="D2" s="2" t="s">
        <v>69</v>
      </c>
    </row>
    <row r="3" spans="1:4">
      <c r="A3" s="3" t="s">
        <v>544</v>
      </c>
    </row>
    <row r="4" spans="1:4">
      <c r="A4" s="4" t="s">
        <v>545</v>
      </c>
      <c r="B4" s="6" t="n">
        <v>6955</v>
      </c>
      <c r="D4" s="6" t="n">
        <v>6931</v>
      </c>
    </row>
    <row r="5" spans="1:4">
      <c r="A5" s="4" t="s">
        <v>546</v>
      </c>
      <c r="B5" s="5" t="n">
        <v>-5201</v>
      </c>
      <c r="D5" s="5" t="n">
        <v>-4956</v>
      </c>
    </row>
    <row r="6" spans="1:4">
      <c r="A6" s="4" t="s">
        <v>397</v>
      </c>
      <c r="B6" s="5" t="n">
        <v>1754</v>
      </c>
      <c r="D6" s="5" t="n">
        <v>1975</v>
      </c>
    </row>
    <row r="7" spans="1:4">
      <c r="A7" s="4" t="s">
        <v>547</v>
      </c>
      <c r="B7" s="5" t="n">
        <v>200</v>
      </c>
      <c r="C7" s="6" t="n">
        <v>200</v>
      </c>
    </row>
    <row r="8" spans="1:4">
      <c r="A8" s="4" t="s">
        <v>548</v>
      </c>
    </row>
    <row r="9" spans="1:4">
      <c r="A9" s="3" t="s">
        <v>544</v>
      </c>
    </row>
    <row r="10" spans="1:4">
      <c r="A10" s="4" t="s">
        <v>549</v>
      </c>
      <c r="B10" s="5" t="n">
        <v>991</v>
      </c>
      <c r="D10" s="5" t="n">
        <v>987</v>
      </c>
    </row>
    <row r="11" spans="1:4">
      <c r="A11" s="4" t="s">
        <v>550</v>
      </c>
    </row>
    <row r="12" spans="1:4">
      <c r="A12" s="3" t="s">
        <v>544</v>
      </c>
    </row>
    <row r="13" spans="1:4">
      <c r="A13" s="4" t="s">
        <v>551</v>
      </c>
      <c r="B13" s="5" t="n">
        <v>3748</v>
      </c>
      <c r="D13" s="5" t="n">
        <v>3748</v>
      </c>
    </row>
    <row r="14" spans="1:4">
      <c r="A14" s="4" t="s">
        <v>546</v>
      </c>
      <c r="B14" s="5" t="n">
        <v>-3578</v>
      </c>
      <c r="D14" s="5" t="n">
        <v>-3472</v>
      </c>
    </row>
    <row r="15" spans="1:4">
      <c r="A15" s="4" t="s">
        <v>552</v>
      </c>
      <c r="B15" s="6" t="n">
        <v>170</v>
      </c>
      <c r="D15" s="5" t="n">
        <v>276</v>
      </c>
    </row>
    <row r="16" spans="1:4">
      <c r="A16" s="4" t="s">
        <v>553</v>
      </c>
    </row>
    <row r="17" spans="1:4">
      <c r="A17" s="3" t="s">
        <v>544</v>
      </c>
    </row>
    <row r="18" spans="1:4">
      <c r="A18" s="4" t="s">
        <v>554</v>
      </c>
      <c r="B18" s="4" t="s">
        <v>555</v>
      </c>
    </row>
    <row r="19" spans="1:4">
      <c r="A19" s="4" t="s">
        <v>148</v>
      </c>
    </row>
    <row r="20" spans="1:4">
      <c r="A20" s="3" t="s">
        <v>544</v>
      </c>
    </row>
    <row r="21" spans="1:4">
      <c r="A21" s="4" t="s">
        <v>551</v>
      </c>
      <c r="B21" s="6" t="n">
        <v>2216</v>
      </c>
      <c r="D21" s="5" t="n">
        <v>2196</v>
      </c>
    </row>
    <row r="22" spans="1:4">
      <c r="A22" s="4" t="s">
        <v>546</v>
      </c>
      <c r="B22" s="5" t="n">
        <v>-1623</v>
      </c>
      <c r="D22" s="5" t="n">
        <v>-1484</v>
      </c>
    </row>
    <row r="23" spans="1:4">
      <c r="A23" s="4" t="s">
        <v>552</v>
      </c>
      <c r="B23" s="6" t="n">
        <v>593</v>
      </c>
      <c r="D23" s="6" t="n">
        <v>712</v>
      </c>
    </row>
    <row r="24" spans="1:4">
      <c r="A24" s="4" t="s">
        <v>556</v>
      </c>
    </row>
    <row r="25" spans="1:4">
      <c r="A25" s="3" t="s">
        <v>544</v>
      </c>
    </row>
    <row r="26" spans="1:4">
      <c r="A26" s="4" t="s">
        <v>554</v>
      </c>
      <c r="B26" s="4" t="s">
        <v>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9</v>
      </c>
    </row>
    <row r="2" spans="1:3">
      <c r="A2" s="3" t="s">
        <v>185</v>
      </c>
    </row>
    <row r="3" spans="1:3">
      <c r="A3" s="4" t="s">
        <v>558</v>
      </c>
      <c r="B3" s="6" t="n">
        <v>16040</v>
      </c>
      <c r="C3" s="6" t="n">
        <v>21229</v>
      </c>
    </row>
    <row r="4" spans="1:3">
      <c r="A4" s="4" t="s">
        <v>559</v>
      </c>
      <c r="B4" s="5" t="n">
        <v>36870</v>
      </c>
      <c r="C4" s="5" t="n">
        <v>41621</v>
      </c>
    </row>
    <row r="5" spans="1:3">
      <c r="A5" s="4" t="s">
        <v>560</v>
      </c>
      <c r="B5" s="5" t="n">
        <v>36678</v>
      </c>
      <c r="C5" s="5" t="n">
        <v>27432</v>
      </c>
    </row>
    <row r="6" spans="1:3">
      <c r="A6" s="4" t="s">
        <v>561</v>
      </c>
      <c r="B6" s="5" t="n">
        <v>14248</v>
      </c>
      <c r="C6" s="5" t="n">
        <v>19566</v>
      </c>
    </row>
    <row r="7" spans="1:3">
      <c r="A7" s="4" t="s">
        <v>562</v>
      </c>
      <c r="B7" s="5" t="n">
        <v>6578</v>
      </c>
      <c r="C7" s="5" t="n">
        <v>16151</v>
      </c>
    </row>
    <row r="8" spans="1:3">
      <c r="A8" s="4" t="s">
        <v>563</v>
      </c>
      <c r="B8" s="5" t="n">
        <v>8755</v>
      </c>
      <c r="C8" s="5" t="n">
        <v>12963</v>
      </c>
    </row>
    <row r="9" spans="1:3">
      <c r="A9" s="4" t="s">
        <v>564</v>
      </c>
      <c r="B9" s="5" t="n">
        <v>9045</v>
      </c>
      <c r="C9" s="5" t="n">
        <v>6080</v>
      </c>
    </row>
    <row r="10" spans="1:3">
      <c r="A10" s="4" t="s">
        <v>565</v>
      </c>
      <c r="B10" s="6" t="n">
        <v>128214</v>
      </c>
      <c r="C10" s="6" t="n">
        <v>1450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9</v>
      </c>
    </row>
    <row r="2" spans="1:3">
      <c r="A2" s="3" t="s">
        <v>185</v>
      </c>
    </row>
    <row r="3" spans="1:3">
      <c r="A3" s="4" t="s">
        <v>483</v>
      </c>
      <c r="B3" s="6" t="n">
        <v>2988</v>
      </c>
      <c r="C3" s="6" t="n">
        <v>2969</v>
      </c>
    </row>
    <row r="4" spans="1:3">
      <c r="A4" s="4" t="s">
        <v>567</v>
      </c>
      <c r="B4" s="5" t="n">
        <v>4175</v>
      </c>
      <c r="C4" s="5" t="n">
        <v>3556</v>
      </c>
    </row>
    <row r="5" spans="1:3">
      <c r="A5" s="4" t="s">
        <v>568</v>
      </c>
      <c r="B5" s="5" t="n">
        <v>1023</v>
      </c>
      <c r="C5" s="5" t="n">
        <v>1027</v>
      </c>
    </row>
    <row r="6" spans="1:3">
      <c r="A6" s="4" t="s">
        <v>148</v>
      </c>
      <c r="B6" s="5" t="n">
        <v>1880</v>
      </c>
      <c r="C6" s="5" t="n">
        <v>1445</v>
      </c>
    </row>
    <row r="7" spans="1:3">
      <c r="A7" s="4" t="s">
        <v>569</v>
      </c>
      <c r="B7" s="6" t="n">
        <v>10066</v>
      </c>
      <c r="C7" s="6" t="n">
        <v>89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70</v>
      </c>
      <c r="B1" s="2" t="s">
        <v>1</v>
      </c>
    </row>
    <row r="2" spans="1:3">
      <c r="B2" s="2" t="s">
        <v>571</v>
      </c>
      <c r="C2" s="2" t="s">
        <v>446</v>
      </c>
    </row>
    <row r="3" spans="1:3">
      <c r="A3" s="3" t="s">
        <v>572</v>
      </c>
    </row>
    <row r="4" spans="1:3">
      <c r="A4" s="4" t="s">
        <v>573</v>
      </c>
      <c r="B4" s="5" t="n">
        <v>3</v>
      </c>
    </row>
    <row r="5" spans="1:3">
      <c r="A5" s="4" t="s">
        <v>72</v>
      </c>
      <c r="B5" s="6" t="n">
        <v>174067</v>
      </c>
      <c r="C5" s="6" t="n">
        <v>159956</v>
      </c>
    </row>
    <row r="6" spans="1:3">
      <c r="A6" s="4" t="s">
        <v>574</v>
      </c>
    </row>
    <row r="7" spans="1:3">
      <c r="A7" s="3" t="s">
        <v>572</v>
      </c>
    </row>
    <row r="8" spans="1:3">
      <c r="A8" s="4" t="s">
        <v>72</v>
      </c>
      <c r="B8" s="5" t="n">
        <v>170510</v>
      </c>
      <c r="C8" s="5" t="n">
        <v>156853</v>
      </c>
    </row>
    <row r="9" spans="1:3">
      <c r="A9" s="4" t="s">
        <v>575</v>
      </c>
    </row>
    <row r="10" spans="1:3">
      <c r="A10" s="3" t="s">
        <v>572</v>
      </c>
    </row>
    <row r="11" spans="1:3">
      <c r="A11" s="4" t="s">
        <v>72</v>
      </c>
      <c r="B11" s="5" t="n">
        <v>80748</v>
      </c>
      <c r="C11" s="5" t="n">
        <v>71617</v>
      </c>
    </row>
    <row r="12" spans="1:3">
      <c r="A12" s="4" t="s">
        <v>576</v>
      </c>
    </row>
    <row r="13" spans="1:3">
      <c r="A13" s="3" t="s">
        <v>572</v>
      </c>
    </row>
    <row r="14" spans="1:3">
      <c r="A14" s="4" t="s">
        <v>72</v>
      </c>
      <c r="B14" s="5" t="n">
        <v>28432</v>
      </c>
      <c r="C14" s="5" t="n">
        <v>22889</v>
      </c>
    </row>
    <row r="15" spans="1:3">
      <c r="A15" s="4" t="s">
        <v>577</v>
      </c>
    </row>
    <row r="16" spans="1:3">
      <c r="A16" s="3" t="s">
        <v>572</v>
      </c>
    </row>
    <row r="17" spans="1:3">
      <c r="A17" s="4" t="s">
        <v>72</v>
      </c>
      <c r="B17" s="5" t="n">
        <v>61330</v>
      </c>
      <c r="C17" s="5" t="n">
        <v>62347</v>
      </c>
    </row>
    <row r="18" spans="1:3">
      <c r="A18" s="4" t="s">
        <v>578</v>
      </c>
    </row>
    <row r="19" spans="1:3">
      <c r="A19" s="3" t="s">
        <v>572</v>
      </c>
    </row>
    <row r="20" spans="1:3">
      <c r="A20" s="4" t="s">
        <v>148</v>
      </c>
      <c r="B20" s="5" t="n">
        <v>0</v>
      </c>
      <c r="C20" s="5" t="n">
        <v>4</v>
      </c>
    </row>
    <row r="21" spans="1:3">
      <c r="A21" s="4" t="s">
        <v>579</v>
      </c>
      <c r="B21" s="6" t="n">
        <v>3557</v>
      </c>
      <c r="C21" s="6" t="n">
        <v>30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0</v>
      </c>
    </row>
    <row r="3" spans="1:3">
      <c r="A3" s="3" t="s">
        <v>581</v>
      </c>
    </row>
    <row r="4" spans="1:3">
      <c r="A4" s="4" t="s">
        <v>582</v>
      </c>
      <c r="B4" s="6" t="n">
        <v>74473</v>
      </c>
      <c r="C4" s="6" t="n">
        <v>66834</v>
      </c>
    </row>
    <row r="5" spans="1:3">
      <c r="A5" s="3" t="s">
        <v>583</v>
      </c>
    </row>
    <row r="6" spans="1:3">
      <c r="A6" s="4" t="s">
        <v>81</v>
      </c>
      <c r="B6" s="5" t="n">
        <v>645</v>
      </c>
      <c r="C6" s="5" t="n">
        <v>282</v>
      </c>
    </row>
    <row r="7" spans="1:3">
      <c r="A7" s="4" t="s">
        <v>584</v>
      </c>
      <c r="B7" s="5" t="n">
        <v>6000</v>
      </c>
      <c r="C7" s="5" t="n">
        <v>944</v>
      </c>
    </row>
    <row r="8" spans="1:3">
      <c r="A8" s="4" t="s">
        <v>585</v>
      </c>
      <c r="B8" s="5" t="n">
        <v>176</v>
      </c>
      <c r="C8" s="5" t="n">
        <v>418</v>
      </c>
    </row>
    <row r="9" spans="1:3">
      <c r="A9" s="4" t="s">
        <v>77</v>
      </c>
      <c r="B9" s="5" t="n">
        <v>0</v>
      </c>
      <c r="C9" s="5" t="n">
        <v>-130</v>
      </c>
    </row>
    <row r="10" spans="1:3">
      <c r="A10" s="3" t="s">
        <v>586</v>
      </c>
    </row>
    <row r="11" spans="1:3">
      <c r="A11" s="4" t="s">
        <v>80</v>
      </c>
      <c r="B11" s="5" t="n">
        <v>-14015</v>
      </c>
      <c r="C11" s="5" t="n">
        <v>-13743</v>
      </c>
    </row>
    <row r="12" spans="1:3">
      <c r="A12" s="4" t="s">
        <v>76</v>
      </c>
      <c r="B12" s="5" t="n">
        <v>-12410</v>
      </c>
      <c r="C12" s="5" t="n">
        <v>-13134</v>
      </c>
    </row>
    <row r="13" spans="1:3">
      <c r="A13" s="4" t="s">
        <v>82</v>
      </c>
      <c r="B13" s="5" t="n">
        <v>41227</v>
      </c>
      <c r="C13" s="5" t="n">
        <v>38443</v>
      </c>
    </row>
    <row r="14" spans="1:3">
      <c r="A14" s="4" t="s">
        <v>83</v>
      </c>
      <c r="B14" s="5" t="n">
        <v>-13588</v>
      </c>
      <c r="C14" s="5" t="n">
        <v>-1906</v>
      </c>
    </row>
    <row r="15" spans="1:3">
      <c r="A15" s="4" t="s">
        <v>84</v>
      </c>
      <c r="B15" s="5" t="n">
        <v>27639</v>
      </c>
      <c r="C15" s="5" t="n">
        <v>36537</v>
      </c>
    </row>
    <row r="16" spans="1:3">
      <c r="A16" s="4" t="s">
        <v>574</v>
      </c>
    </row>
    <row r="17" spans="1:3">
      <c r="A17" s="3" t="s">
        <v>581</v>
      </c>
    </row>
    <row r="18" spans="1:3">
      <c r="A18" s="4" t="s">
        <v>582</v>
      </c>
      <c r="B18" s="5" t="n">
        <v>82282</v>
      </c>
      <c r="C18" s="5" t="n">
        <v>73893</v>
      </c>
    </row>
    <row r="19" spans="1:3">
      <c r="A19" s="4" t="s">
        <v>575</v>
      </c>
    </row>
    <row r="20" spans="1:3">
      <c r="A20" s="3" t="s">
        <v>581</v>
      </c>
    </row>
    <row r="21" spans="1:3">
      <c r="A21" s="4" t="s">
        <v>582</v>
      </c>
      <c r="B21" s="5" t="n">
        <v>43070</v>
      </c>
      <c r="C21" s="5" t="n">
        <v>36398</v>
      </c>
    </row>
    <row r="22" spans="1:3">
      <c r="A22" s="4" t="s">
        <v>576</v>
      </c>
    </row>
    <row r="23" spans="1:3">
      <c r="A23" s="3" t="s">
        <v>581</v>
      </c>
    </row>
    <row r="24" spans="1:3">
      <c r="A24" s="4" t="s">
        <v>582</v>
      </c>
      <c r="B24" s="5" t="n">
        <v>14272</v>
      </c>
      <c r="C24" s="5" t="n">
        <v>11224</v>
      </c>
    </row>
    <row r="25" spans="1:3">
      <c r="A25" s="4" t="s">
        <v>577</v>
      </c>
    </row>
    <row r="26" spans="1:3">
      <c r="A26" s="3" t="s">
        <v>581</v>
      </c>
    </row>
    <row r="27" spans="1:3">
      <c r="A27" s="4" t="s">
        <v>582</v>
      </c>
      <c r="B27" s="5" t="n">
        <v>24940</v>
      </c>
      <c r="C27" s="5" t="n">
        <v>26271</v>
      </c>
    </row>
    <row r="28" spans="1:3">
      <c r="A28" s="4" t="s">
        <v>587</v>
      </c>
    </row>
    <row r="29" spans="1:3">
      <c r="A29" s="3" t="s">
        <v>581</v>
      </c>
    </row>
    <row r="30" spans="1:3">
      <c r="A30" s="4" t="s">
        <v>582</v>
      </c>
      <c r="B30" s="6" t="n">
        <v>-7809</v>
      </c>
      <c r="C30" s="6" t="n">
        <v>-70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588</v>
      </c>
      <c r="B1" s="2" t="s">
        <v>589</v>
      </c>
      <c r="C1" s="2" t="s">
        <v>590</v>
      </c>
      <c r="D1" s="2" t="s">
        <v>591</v>
      </c>
    </row>
    <row r="2" spans="1:4">
      <c r="A2" s="4" t="s">
        <v>592</v>
      </c>
    </row>
    <row r="3" spans="1:4">
      <c r="A3" s="3" t="s">
        <v>593</v>
      </c>
    </row>
    <row r="4" spans="1:4">
      <c r="A4" s="4" t="s">
        <v>594</v>
      </c>
      <c r="C4" s="9" t="n">
        <v>50000</v>
      </c>
    </row>
    <row r="5" spans="1:4">
      <c r="A5" s="4" t="s">
        <v>595</v>
      </c>
      <c r="D5" s="7" t="n">
        <v>0.01</v>
      </c>
    </row>
    <row r="6" spans="1:4">
      <c r="A6" s="4" t="s">
        <v>596</v>
      </c>
    </row>
    <row r="7" spans="1:4">
      <c r="A7" s="3" t="s">
        <v>593</v>
      </c>
    </row>
    <row r="8" spans="1:4">
      <c r="A8" s="4" t="s">
        <v>597</v>
      </c>
      <c r="B8" s="6" t="n">
        <v>530000000</v>
      </c>
    </row>
    <row r="9" spans="1:4">
      <c r="A9" s="4" t="s">
        <v>598</v>
      </c>
      <c r="B9" s="4" t="s">
        <v>599</v>
      </c>
    </row>
    <row r="10" spans="1:4">
      <c r="A10" s="4" t="s">
        <v>600</v>
      </c>
    </row>
    <row r="11" spans="1:4">
      <c r="A11" s="3" t="s">
        <v>593</v>
      </c>
    </row>
    <row r="12" spans="1:4">
      <c r="A12" s="4" t="s">
        <v>601</v>
      </c>
      <c r="B12" s="6" t="n">
        <v>115000000</v>
      </c>
    </row>
    <row r="13" spans="1:4">
      <c r="A13" s="4" t="s">
        <v>602</v>
      </c>
      <c r="B13" s="5" t="n">
        <v>12500000</v>
      </c>
    </row>
    <row r="14" spans="1:4">
      <c r="A14" s="4" t="s">
        <v>603</v>
      </c>
    </row>
    <row r="15" spans="1:4">
      <c r="A15" s="3" t="s">
        <v>593</v>
      </c>
    </row>
    <row r="16" spans="1:4">
      <c r="A16" s="4" t="s">
        <v>604</v>
      </c>
      <c r="B16"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68</v>
      </c>
    </row>
    <row r="2" spans="1:3">
      <c r="B2" s="2" t="s">
        <v>69</v>
      </c>
      <c r="C2" s="2" t="s">
        <v>2</v>
      </c>
    </row>
    <row r="3" spans="1:3">
      <c r="A3" s="3" t="s">
        <v>606</v>
      </c>
    </row>
    <row r="4" spans="1:3">
      <c r="A4" s="4" t="s">
        <v>42</v>
      </c>
      <c r="B4" s="6" t="n">
        <v>1074336000</v>
      </c>
      <c r="C4" s="6" t="n">
        <v>1063650000</v>
      </c>
    </row>
    <row r="5" spans="1:3">
      <c r="A5" s="4" t="s">
        <v>53</v>
      </c>
    </row>
    <row r="6" spans="1:3">
      <c r="A6" s="3" t="s">
        <v>606</v>
      </c>
    </row>
    <row r="7" spans="1:3">
      <c r="A7" s="4" t="s">
        <v>42</v>
      </c>
      <c r="B7" s="6" t="n">
        <v>670022</v>
      </c>
    </row>
    <row r="8" spans="1:3">
      <c r="A8" s="4" t="s">
        <v>607</v>
      </c>
      <c r="B8" s="5" t="n">
        <v>0</v>
      </c>
    </row>
    <row r="9" spans="1:3">
      <c r="A9" s="4" t="s">
        <v>608</v>
      </c>
    </row>
    <row r="10" spans="1:3">
      <c r="A10" s="3" t="s">
        <v>606</v>
      </c>
    </row>
    <row r="11" spans="1:3">
      <c r="A11" s="4" t="s">
        <v>31</v>
      </c>
      <c r="B11" s="6" t="n">
        <v>167505000</v>
      </c>
    </row>
    <row r="12" spans="1:3">
      <c r="A12" s="4" t="s">
        <v>609</v>
      </c>
      <c r="B12" s="4" t="s">
        <v>4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10</v>
      </c>
      <c r="B1" s="2" t="s">
        <v>19</v>
      </c>
    </row>
    <row r="2" spans="1:2">
      <c r="A2" s="4" t="s">
        <v>611</v>
      </c>
    </row>
    <row r="3" spans="1:2">
      <c r="A3" s="3" t="s">
        <v>313</v>
      </c>
    </row>
    <row r="4" spans="1:2">
      <c r="A4" s="4" t="s">
        <v>31</v>
      </c>
      <c r="B4" s="6" t="n">
        <v>167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74</v>
      </c>
      <c r="B1" s="2" t="s">
        <v>175</v>
      </c>
      <c r="C1" s="2" t="s">
        <v>176</v>
      </c>
      <c r="D1" s="2" t="s">
        <v>177</v>
      </c>
      <c r="E1" s="2" t="s">
        <v>178</v>
      </c>
    </row>
    <row r="2" spans="1:5">
      <c r="A2" s="4" t="s">
        <v>179</v>
      </c>
      <c r="B2" s="8" t="n">
        <v>0.1</v>
      </c>
      <c r="C2" s="8" t="n">
        <v>0.1</v>
      </c>
    </row>
    <row r="3" spans="1:5">
      <c r="A3" s="4" t="s">
        <v>53</v>
      </c>
    </row>
    <row r="4" spans="1:5">
      <c r="A4" s="4" t="s">
        <v>66</v>
      </c>
      <c r="D4" s="7" t="n">
        <v>0.11</v>
      </c>
      <c r="E4"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80</v>
      </c>
      <c r="B1" s="2" t="s">
        <v>68</v>
      </c>
    </row>
    <row r="2" spans="1:2">
      <c r="B2" s="2" t="s">
        <v>181</v>
      </c>
    </row>
    <row r="3" spans="1:2">
      <c r="A3" s="4" t="s">
        <v>53</v>
      </c>
    </row>
    <row r="4" spans="1:2">
      <c r="A4" s="4" t="s">
        <v>182</v>
      </c>
      <c r="B4" s="5" t="n">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3</v>
      </c>
      <c r="B1" s="2" t="s">
        <v>1</v>
      </c>
      <c r="C1" s="2" t="s">
        <v>184</v>
      </c>
    </row>
    <row r="2" spans="1:3">
      <c r="B2" s="2" t="s">
        <v>2</v>
      </c>
      <c r="C2" s="2" t="s">
        <v>69</v>
      </c>
    </row>
    <row r="3" spans="1:3">
      <c r="A3" s="3" t="s">
        <v>185</v>
      </c>
    </row>
    <row r="4" spans="1:3">
      <c r="A4" s="4" t="s">
        <v>183</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08:31Z</dcterms:created>
  <dcterms:modified xmlns:dcterms="http://purl.org/dc/terms/" xmlns:xsi="http://www.w3.org/2001/XMLSchema-instance" xsi:type="dcterms:W3CDTF">2017-06-06T17:08:31Z</dcterms:modified>
</cp:coreProperties>
</file>